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ource of Business and Basis" sheetId="6" state="visible" r:id="rId6"/>
    <sheet xmlns:r="http://schemas.openxmlformats.org/officeDocument/2006/relationships" name="2. Going Concern" sheetId="7" state="visible" r:id="rId7"/>
    <sheet xmlns:r="http://schemas.openxmlformats.org/officeDocument/2006/relationships" name="3. Income Taxes" sheetId="8" state="visible" r:id="rId8"/>
    <sheet xmlns:r="http://schemas.openxmlformats.org/officeDocument/2006/relationships" name="4. Fair Value of Financial Inst" sheetId="9" state="visible" r:id="rId9"/>
    <sheet xmlns:r="http://schemas.openxmlformats.org/officeDocument/2006/relationships" name="5. Net Loss Per Common Share" sheetId="10" state="visible" r:id="rId10"/>
    <sheet xmlns:r="http://schemas.openxmlformats.org/officeDocument/2006/relationships" name="6. Recent Accounting Pronouncem" sheetId="11" state="visible" r:id="rId11"/>
    <sheet xmlns:r="http://schemas.openxmlformats.org/officeDocument/2006/relationships" name="7. Business Segments" sheetId="12" state="visible" r:id="rId12"/>
    <sheet xmlns:r="http://schemas.openxmlformats.org/officeDocument/2006/relationships" name="8. Convertible notes and notes " sheetId="13" state="visible" r:id="rId13"/>
    <sheet xmlns:r="http://schemas.openxmlformats.org/officeDocument/2006/relationships" name="9. Stockholders' Equity" sheetId="14" state="visible" r:id="rId14"/>
    <sheet xmlns:r="http://schemas.openxmlformats.org/officeDocument/2006/relationships" name="10. Commitments and Contingenci" sheetId="15" state="visible" r:id="rId15"/>
    <sheet xmlns:r="http://schemas.openxmlformats.org/officeDocument/2006/relationships" name="11. Related-party Transactions" sheetId="16" state="visible" r:id="rId16"/>
    <sheet xmlns:r="http://schemas.openxmlformats.org/officeDocument/2006/relationships" name="12. Subsequent Events" sheetId="17" state="visible" r:id="rId17"/>
    <sheet xmlns:r="http://schemas.openxmlformats.org/officeDocument/2006/relationships" name="7. Business Segments (Tables)" sheetId="18" state="visible" r:id="rId18"/>
    <sheet xmlns:r="http://schemas.openxmlformats.org/officeDocument/2006/relationships" name="8. Convertible notes and note19" sheetId="19" state="visible" r:id="rId19"/>
    <sheet xmlns:r="http://schemas.openxmlformats.org/officeDocument/2006/relationships" name="9. Stockholders' Equity (Tables" sheetId="20" state="visible" r:id="rId20"/>
    <sheet xmlns:r="http://schemas.openxmlformats.org/officeDocument/2006/relationships" name="2. Going Concern (Details Narra" sheetId="21" state="visible" r:id="rId21"/>
    <sheet xmlns:r="http://schemas.openxmlformats.org/officeDocument/2006/relationships" name="3. Income Taxes (Details Narrat" sheetId="22" state="visible" r:id="rId22"/>
    <sheet xmlns:r="http://schemas.openxmlformats.org/officeDocument/2006/relationships" name="5. Net Loss Per Common Share (D" sheetId="23" state="visible" r:id="rId23"/>
    <sheet xmlns:r="http://schemas.openxmlformats.org/officeDocument/2006/relationships" name="7. Business Segments (Details)" sheetId="24" state="visible" r:id="rId24"/>
    <sheet xmlns:r="http://schemas.openxmlformats.org/officeDocument/2006/relationships" name="8. Convertible notes and note25" sheetId="25" state="visible" r:id="rId25"/>
    <sheet xmlns:r="http://schemas.openxmlformats.org/officeDocument/2006/relationships" name="9. Stockholders' Equity (Detail" sheetId="26" state="visible" r:id="rId26"/>
    <sheet xmlns:r="http://schemas.openxmlformats.org/officeDocument/2006/relationships" name="9. Stockholders' Equity (Deta27" sheetId="27" state="visible" r:id="rId27"/>
    <sheet xmlns:r="http://schemas.openxmlformats.org/officeDocument/2006/relationships" name="11. Related-party Transactions " sheetId="28" state="visible" r:id="rId28"/>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8</t>
  </si>
  <si>
    <t>May 11, 2018</t>
  </si>
  <si>
    <t>Document and Entity Information:</t>
  </si>
  <si>
    <t>Entity Registrant Name</t>
  </si>
  <si>
    <t>Ocean Thermal Energy Corp</t>
  </si>
  <si>
    <t>Document Type</t>
  </si>
  <si>
    <t>10-Q</t>
  </si>
  <si>
    <t>Document Period End Date</t>
  </si>
  <si>
    <t>Mar. 31,
		2018</t>
  </si>
  <si>
    <t>Trading Symbol</t>
  </si>
  <si>
    <t>cpw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7</t>
  </si>
  <si>
    <t>Current Assets</t>
  </si>
  <si>
    <t>Cash</t>
  </si>
  <si>
    <t>Prepaid expenses</t>
  </si>
  <si>
    <t>Total Current Assets</t>
  </si>
  <si>
    <t>Property and Equipment</t>
  </si>
  <si>
    <t>Property and equipment, net</t>
  </si>
  <si>
    <t>Assets under construction</t>
  </si>
  <si>
    <t>Property and Equipment, net</t>
  </si>
  <si>
    <t>Total Assets</t>
  </si>
  <si>
    <t>Current Liabilities</t>
  </si>
  <si>
    <t>Accounts payables and accrued expense</t>
  </si>
  <si>
    <t>Notes payable - related party, net of debt discount</t>
  </si>
  <si>
    <t>Notes payable, net of debt discount</t>
  </si>
  <si>
    <t>Convertible notes payable -related party- net of debt discount</t>
  </si>
  <si>
    <t>Convertible note payable, net of debt discount</t>
  </si>
  <si>
    <t>Total Current Liabilities</t>
  </si>
  <si>
    <t>Total Liabilities</t>
  </si>
  <si>
    <t>Stockholders' deficiency</t>
  </si>
  <si>
    <t>Preferred Stock, $0.001 par value; 20,000,000 shares authorized, 0 and 0 shares issued and outstanding, respectively</t>
  </si>
  <si>
    <t>Common stock, $0.001 par value; 200,000,000 shares authorized, 122,762,904 and 122,642,247 shares issued and outstanding, respectively</t>
  </si>
  <si>
    <t>Additional paid-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Operating Expenses</t>
  </si>
  <si>
    <t>Salaries and wages</t>
  </si>
  <si>
    <t>Professional fees</t>
  </si>
  <si>
    <t>General and administrative</t>
  </si>
  <si>
    <t>Warrant Expense</t>
  </si>
  <si>
    <t>Total Operating Expenses</t>
  </si>
  <si>
    <t>Loss from Operations</t>
  </si>
  <si>
    <t>Other Expenses</t>
  </si>
  <si>
    <t>Interest Expense and amortization of debt discount</t>
  </si>
  <si>
    <t>Amortization of debt discount</t>
  </si>
  <si>
    <t>Total Other Expense</t>
  </si>
  <si>
    <t>Loss Before Income Taxes</t>
  </si>
  <si>
    <t>Provision for Income Taxes</t>
  </si>
  <si>
    <t>Net Loss</t>
  </si>
  <si>
    <t>Net Loss per Common Share Basic and Diluted</t>
  </si>
  <si>
    <t>Weighted Average Number of Common Shares Outstanding</t>
  </si>
  <si>
    <t>Condensed Consolidated Statements of Cash Flows (Unaudited) - USD ($)</t>
  </si>
  <si>
    <t>Cash Flows From Operating Activities:</t>
  </si>
  <si>
    <t>Net loss</t>
  </si>
  <si>
    <t>Adjustments to reconcile net loss to net cash used in operating activities</t>
  </si>
  <si>
    <t>Depreciation</t>
  </si>
  <si>
    <t>Stock issued for services</t>
  </si>
  <si>
    <t>Amortization of debt discounts</t>
  </si>
  <si>
    <t>Changes in assets and liabilities:</t>
  </si>
  <si>
    <t>Accounts payable and accrued expenses</t>
  </si>
  <si>
    <t>Net Cash Used In Operating Activities</t>
  </si>
  <si>
    <t>Cash Flow From Investing Activities:</t>
  </si>
  <si>
    <t>Due from related party</t>
  </si>
  <si>
    <t>Net Cash Used In Investing Activities</t>
  </si>
  <si>
    <t>Cash Flows From Financing Activities:</t>
  </si>
  <si>
    <t>Repayment of notes payable - related party</t>
  </si>
  <si>
    <t>Repayment of notes payable</t>
  </si>
  <si>
    <t>Proceeds from exercise of warrants</t>
  </si>
  <si>
    <t>Proceeds from note payable</t>
  </si>
  <si>
    <t>Proceeds from convertible note payable</t>
  </si>
  <si>
    <t>Repayment of amount due to related party</t>
  </si>
  <si>
    <t>Net Cash Provided by Financing Activities</t>
  </si>
  <si>
    <t>Net increase (de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Debt discount on note payable</t>
  </si>
  <si>
    <t>1. Source of Business and Basis of Presentation</t>
  </si>
  <si>
    <t>Organization, Consolidation and Presentation of Financial Statements [Abstract]</t>
  </si>
  <si>
    <t>Source of Business and Basis of Presentation</t>
  </si>
  <si>
    <t xml:space="preserve">Ocean Thermal Energy Corporation (“Ocean
Thermal,” the “Company,” “we,” and “us”) is currently in the businesses of:
● OTEC and SWAC
● EcoVillages We expect to use OTE’s technology in the
development of our EcoVillages, which we should add significant value to our existing line of business. On May 25, 2017, the Company received approval
from the Financial Industry Regulatory Authority (“FINRA”) to change the trading symbol for the Company’s common
stock to “CPWR” from “TDYS.” The Company’s common stock began formally trading under the symbol “CPWR”
on June 21, 2017. For accounting purposes, this transaction was
accounted for as a reverse merger and has been treated as a recapitalization of Tetridyn Solutions, Inc. with Ocean Thermal Energy
Corporation. as the accounting acquirer. The historical financial statements of the accounting acquirer became the financial statements
of the Company. The Company did not recognize goodwill or any intangible assets in connection with the transaction. The 110,273,767
shares issued to the shareholder of OTE in conjunction with the share exchange transaction has been presented as outstanding for
all periods. The historical financial statements include the operations of the accounting acquirer for all periods presented and
the accounting acquiree for the period from May 9, 2017 through December 31, 2017. The Company’s accounting year end is December
31, which was the year end of Ocean Thermal Energy Corporation. The condensed consolidated financial statements
include the accounts of the Company and our wholly-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We condensed or omitted certain information
and footnote disclosures normally included in our annual audited financial statements, which we prepared in accordance with GAAP.
The operating results for the three months ended March 31, 2018 are not necessarily indicative of the results to be expected for
the year. Our interim financial statements should be read in conjunction with our Audit Report and the 10-K filing on April 2,
2018. </t>
  </si>
  <si>
    <t>2. Going Concern</t>
  </si>
  <si>
    <t>Going Concern</t>
  </si>
  <si>
    <t xml:space="preserve">The accompanying unaudited condensed consolidated
financial statements have been prepared on the assumption that we will continue as a going concern. As reflected in the accompanying
condensed consolidated financial statements, we had a net loss of $951,810 and used $834,890 of cash in operating activities for
the three months ended March 31, 2018. We had a working capital deficiency of $11,196,385 and a stockholders’ deficiency
of $11,397,037 as of March 31, 2018. These factors raise substantial doubt about our ability to continue as a going concern. Our
ability to continue as a going concern is dependent on our ability to increase sales and obtain external funding for our project
development. The financial statements do not include any adjustments that may result from the outcome of this uncertainty. </t>
  </si>
  <si>
    <t>3. Income Taxes</t>
  </si>
  <si>
    <t>Income Tax Disclosure [Abstract]</t>
  </si>
  <si>
    <t>Income Taxes</t>
  </si>
  <si>
    <t xml:space="preserve">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No income tax expense was recognized for the
three-month periods ended March 31, 2018 and 2017, due to net losses being incurred in these periods. We are subject to audit by
the Internal Revenue Service, various states, and foreign jurisdictions for the prior three years. There has not been a change
in our unrecognized tax positions since December 31, 2017,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three months ended March 31,
2018. The Company’s ability to use its NOL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r financial position of the Company. </t>
  </si>
  <si>
    <t>4. Fair Value of Financial Instruments</t>
  </si>
  <si>
    <t>Fair Value Disclosures [Abstract]</t>
  </si>
  <si>
    <t>Fair Value of Financial Instruments</t>
  </si>
  <si>
    <t xml:space="preserve">ASC Topic 820, “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March 31, 2018 and December 31, 2017, due to the relatively short-term nature of these instruments. </t>
  </si>
  <si>
    <t>5. Net Loss Per Common Share</t>
  </si>
  <si>
    <t>Earnings Per Share [Abstract]</t>
  </si>
  <si>
    <t>Net Loss Per Common Share</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220,500 and 303,320 shares issuable upon the exercise of warrants and options and 7,567,438 and 205,667
shares issuable upon the conversion of the green energy bonds and convertible notes that were not included in the computation of
dilutive loss per share because their inclusion is antidilutive for the interim periods ended March 31, 2018 and 2017, respectively </t>
  </si>
  <si>
    <t>6. Recent Accounting Pronouncements</t>
  </si>
  <si>
    <t>New Accounting Pronouncements and Changes in Accounting Principles [Abstract]</t>
  </si>
  <si>
    <t>Recent Accounting Pronouncements</t>
  </si>
  <si>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7. Business Segments</t>
  </si>
  <si>
    <t>Segment Reporting [Abstract]</t>
  </si>
  <si>
    <t>Business Segments</t>
  </si>
  <si>
    <t xml:space="preserve">We conduct operations in various foreign jurisdictions
that use our technology. Our segments are based on the location of their operations. The U.S. territories segment consists of operations
in the U.S. Virgin Islands and Guam; the Bahamas segment consists of operations specific to the Bahamas; and the other segment
currently consists of operations in the Cayman Islands. Direct revenues and costs, depreciation, depletion, and amortization costs,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years ended March
31, 2018, and March 31, 2017, is as follows:
March 31, 2018
Headquarters US Territories Bahamas Other Total
Revenue $- $- $- $- $-
Assets $168,123 $750,237 $- $164,902 $1,083,262
Net Loss $(951,810) $- $- $- $(951,810)
Property and equipment $1,183 $- $- $- $1,183
Capitalized construction in process $- $750,237 $- $164,902 $915,139
Depreciation $169 $- $- $- $169
Addtions to Property and equipment $- $22,500 $- $- $22,500
March 31, 2017
Headquarters US Territories Bahamas Other Total
Revenue $- $- $- $- $-
Assets $226,773 $820,140 $- $48,998 $1,095,911
Net Loss $(7,565,709) $- $- $- $(7,565,709)
Property and equipment $1,863 $- $- $- $1,863
Capitalized construction in process $- $820,140 $- $48,998 $869,138
Depreciation $503 $- $- $- $503
Addtions to Property and equipment $- $22,853 $- $- $22,853 For the period ended March 31, 2018, the U.S.
territories are comprised of the U.S. Virgin Islands project (approx. $750,000) and the Guam project (approx. $165,000). Other
territories are comprised of the Cayman Islands project; however during the year ended December 31, 2017, $48,998 of Cayman Islands
assets under construction was considered to be impaired due to the uncertainty of the project and were written off. There were
no additions or write offs to assets under construction in the first quarter of 2018. </t>
  </si>
  <si>
    <t>8. Convertible notes and notes payable</t>
  </si>
  <si>
    <t>Debt Disclosure [Abstract]</t>
  </si>
  <si>
    <t>Notes Payable</t>
  </si>
  <si>
    <t xml:space="preserve">On December 12, 2006, TetriDyn Solutions, Inc.
(TDYS) borrowed funds from the Southeast Idaho Council of Governments (SICOG). This is referred as the “EDA -#180”
loan. At the time of the merger between TDYS and Ocean Thermal Energy Corporation (OTE) on May 9, 2017, OTE assumed the liability
for this loan. The remaining balance on the loan at the date of merger was $14,974. The interest rate is 6.25% and the maturity
date was January 5, 2013. The loan principal was $10,720 with accrued interest of $0.00 as of March 31, 2018. This note is in default. On December 23, 2009, TetriDyn Solutions, Inc.
(TDYS) borrowed funds from the Southeast Idaho Council of Governments (SICOG). This is referred as the “EDA - #273”
loan. At the time of the merger between TDYS and Ocean Thermal Energy Corporation (OTE) on May 9, 2017, OTE assumed the liability
for this loan. The remaining balance on the loan at the date of merger was $94,480. The interest rate is 7% and the maturity date
was December 23, 2014. The loan principal was $94,480 with accrued interest of $21,140 as of March 31, 2018. This note is in default. On December 23, 2009, TetriDyn Solutions, Inc.
(TDYS) borrowed funds from the Southeast Idaho Council of Governments (SICOG). This is referred as the “MICRO I - #274”
loan. At the time of the merger between TDYS and Ocean Thermal Energy Corporation (OTE) on May 9, 2017, OTE assumed the liability
for this loan. The remaining balance on the loan at the date of merger was $23,619. The interest rate is 7% and the maturity date
was December 23, 2014. The loan principal was $23,620 with accrued interest of $4,953 as of March 31, 2018. This note is in default. On December 23, 2009, TetriDyn Solutions, Inc.
(TDYS) borrowed funds from the Southeast Idaho Council of Governments (SICOG). This is referred as the “MICRO II - #275”
loan. At the time of the merger between TDYS and Ocean Thermal Energy Corporation (OTE) on May 9, 2017, OTE assumed the liability
for this loan. The remaining balance on the loan at the date of merger was $23,619. The interest rate is 7% and the maturity date
was December 23, 2014. The loan principal was $23,619 with accrued interest of $5,894 as of March 31, 2018. This note is in default. On December 1, 2007, TetriDyn Solutions, Inc.
(TDYS) borrowed funds from the Eastern Idaho Development Corporation, This is referred as the “EIDC ” loan. At the
time of the merger between TDYS and Ocean Thermal Energy Corporation (OTE) on May 9, 2017, OTE assumed the liability for this loan.
The remaining balance on the loan at the date of merger was $85,821. The interest rate is 7% and the maturity date was September
1, 2015. The loan principal was $85,821 with accrued interest of $34,825 as of March 31, 2018. This note is in default. On September 25, 2009, TetriDyn Solutions, Inc.
(TDYS) borrowed funds from the Pocatello Development Authority. At the time of the merger between TDYS and Ocean Thermal Energy
Corporation (OTE) on May 9, 2017, OTE assumed the liability for this loan. The remaining balance on the loan at the date of merger
was $50,000. The interest rate is 5% and the maturity date was October 25, 2011. The loan principal was $50,000 with accrued interest
of $18,830 as of March 31, 2018. This note is in default. On March 12, 2015, the Company exchanged convertible
notes issued in 2010, 2011, and 2012, payable to its officers and directors in the aggregate principal amount of $320,246, plus
accrued but unpaid interest of $74,134, into a single, $394,380 consolidated convertible note (the “Consolidated Note”).
The Consolidated Note was assigned to JPF Venture Group, Inc. (“JPF”), an investment entity that is majority-owned
by Jeremy Feakins, the Company’s director, chief executive officer, and chief financial officer. The Consolidated Note was
convertible to common stock at $0.025 per share, the approximate market price of the Company’s common stock as of the date
of the issuance. On February 24, 2017 the Company completed an amendment with JPF to eliminate the conversion feature of the Consolidated
Note. The Consolidated Note bears interest at 6% per annum and is due and payable within 90 days after demand. As of March 31,
2018, the outstanding loan balance was $394,380 and the accrued but unpaid interest on the Consolidated Note was $76,935. On November 23, 2015, the Company borrowed $50,000
from JPF pursuant to a promissory note. The Company received $37,500 before December 31, 2015, and the remaining $12,500 was received
after the year-end.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each for $0.03 of principal amount of the note. As of
March 31, 2018, the outstanding balance was $50,000, plus accrued interest of $6,799. On February 25, 2016, the Company borrowed $50,000
from JPF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March 31, 2018, the outstanding balance
was $50,000, plus accrued interest of $6,386 On May 20, 2016, the Company borrowed $50,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March 31, 2018, the outstanding balance
was $50,000, plus accrued interest of $5,538. On October 20, 2016, the Company borrowed $12,5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On February 24, 2017 the Company
completed an amendment with JPF to eliminate the conversion feature of the note. As of March 31, 2018, the outstanding balance
was $12,500, plus accrued interest of $1,116. On October 20, 2016, the Company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March 31, 2018, the outstanding balance was $12,500, plus accrued interest of $1,125. On October 20, 2016, the Company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June 5, 2017 the note holder converted the note principal of $25,000 into 1,806,298 shares common stock. As of March 31, 2018,
there was an outstanding balance of accrued interest of $904. On December 21, 2016, the Company borrowed $25,000
from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March 31, 2018,, the outstanding
balance was $25,000, plus accrued interest of $1,937. During 2012, we issued a note payable for $1,000,000
and three-year warrants to purchase 3,295,761 shares of common stock with an exercise price of $0.50 per share. The note had an
interest rate of 10% per annum, was secured by a first lien in all of our assets and was due on February 3, 2015. We determined
the warrants had a fair value of $378,500 based on the Black-Scholes option-pricing model. The fair value was recorded as a discount
on the note payable and was being amortized over the life of the note. We repriced the warrants during 2013 and took an additional
charge to earnings of $1,269,380 related to the repricing. The warrants were exercised upon the repricing. On March 6, 2018, the
note holder agreed to amend the note to extend the due date of the note to December 31, 2018. As of March 31, 2018, the outstanding
balance was $1,000,000, plus accrued interest of $560,559. During 2013, we issued Series B units. Each
unit is comprised of a note agreement, a $50,000 promissory note that matures on September 30, 2023, and bears interest at 10%
per annum payable annually in arrears, a security agreement, and a warrant to purchase 10,000 shares of common stock at an exercise
price to be determined pursuant to a specified formula. During 2013, we issued $525,000 of 10% promissory notes and warrants to
purchase 105,000 shares of common stock. The warrants have an expiration date of September 30, 2023. We determined the warrants
had a fair value of $60,068 based on the Black-Scholes option-pricing model. As part of our agreement with the Memphis Investors,
the Board repriced the warrants to $0.00 and exercised the warrants and issued shares of common stock. On December 31, 2016, the
accrued interest was $168,934. During 2015, one of the original note holders transferred its ownership of the note in the amount
of $50,000 to Jeremy P. Feakins &amp; Associates LLC through the JPF Venture Fund 1, LP. On August 15, 2017, loans in the amount
of $316,666 and accrued interest of $120,898 were converted to 437,564 shares at $1.00 per share, which was ratified by the Board
of Directors. The shares were recorded at fair value of $1,165,892. The Company recorded a loss on settlement of debt of $728,328
on conversion date. As of March 31, 2018,, the loan balance was $158,334 and the accrued interest was $72,852. During the third quarter of 2017, the Company
commenced a $2,000,000 convertible promissory note private placement offering. The terms of the note are as follows: (i) interest
is payable at 6% per annum; (ii) the note is payable two years after purchase; (iii) and all principal and interest on each
Note shall automatically convert on the Conversion Maturity Date into shares of the Company’s common stock at a conversion
price of $4.00 per share, as long as the closing share price of the Company’s common stock on the trading day immediately
preceding the Conversion Maturity Date is at least $4.00, as adjusted for stock splits, stock dividends, reclassification, and
the like. If the price of the Company’s shares on such date is less than $4.00 per share, the Note (principal and interest)
will be repaid in full. As of March 31, 2018, the outstanding balance for all four loans was $80,000, plus accrued interest of
$3,370. During 2013, we paid cash of $10,000 and issued
a note payable for $290,000 in connection with the reverse merger transaction. We repurchased and retired 7,546,464 shares of common
stock simultaneously with the closing of the merger with Broad Band Network Associates. The note is unsecured and due the earlier
of December 31, 2015, or upon our receiving $50,000 of proceeds from the exercise of the Class A warrants, $50,000 from the exercise
of the Class B warrants, $60,000 from the exercise of the Class C warrants, $60,000 from the exercise of Class D warrants, and
$70,000 from the exercise of the Class E warrants. During 2014, we paid $100,000 and during 2015, we paid $60,000, leaving a balance
of $130,000. Accrued interest totaled $42,913 at March 31, 2018. We have determined that no further payment of principal or interest
on this note should be made because the note holder failed to perform his underlying obligations giving rise to this note. As such,
we are confident that if the note holder were to seek legal redress, a court would decide in our favor by either voiding the note
or awarding damages sufficient to offset the note value. During 2014, we issued a note payable for $2,265,000
and warrants to purchase 12,912,500 shares of common stock, with an exercise price equal to the greater of a 50% discount of the
stock price when our shares are listed on a public exchange or $0.425 per share, to an entity owned by our chief executive officer,
together our principal stockholders. The warrants expire one year after our shares are listed on a recognized public exchange.
The unsecured note has an interest rate of 10% per annum and the balance was due on January 31, 2015. We determined the warrants
had a fair value of $2,265,000 based on the Black-Scholes option-pricing model. The fair value was recorded as a discount on the
note payable and is being amortized over the life of the note. As part of our agreement with the Memphis Investors, the Board repriced
the warrants to $0.00 and exercised the warrants and issued shares of common stock. As of December 31, 2015, principal of $152,500
has been repaid and principal of $351,500 has been converted into 468,667 shares of common stock, leaving a note balance of $1,761,000.
During 2016, a principal payment of $5,000 was made leaving a note balance of $1,756,000 at December 31, 2016. On December 31,
2016, the accrued interest was $453,093. On January 18, 2018, the note holder agreed to extend the due date for the repayment of
the loan and interest to the earlier of December 31, 2018, or the date of the financial closings of its Baha Mar Project (or any
other project of $25 million or more), whichever occurs first. On August 15, 2017, loans in the amount of $618,500 and accrued
interest of $207,731 were converted to 826,231 shares at $1.00 per share, which was ratified by the Board of Directors. The conversion
was recorded at historical cost due to the related party nature of the transaction. For the three months ended March 31, 2018,
we made a repayment of note payable in the amount of $35,000. As of March 31, 2018, the loan balance was $1,102,500 and the accrued
interest was $427,599. During 2014, we issued a note payable of $100,000
to a related party and $200,000 to a third party, for a total of $300,000, and warrants to purchase 300,000 shares of common stock
with an exercise price of $1.00 per share. As part of our agreement with the Memphis Investors, the Board repriced the warrants
to $0.00 and exercised the warrants and issued shares of common stock. These unsecured notes have an interest rate of 12% per annum.
The $100,000 note with a related party is due the earlier of December 26, 2015; the completion by us of an equity financing resulting
in our receipt of gross proceeds of at least $2,000,000; or the financial close of the Baha Mar project and release of funds by
the bank. The balance on the $200,000 note is due the earlier of March 31, 2015; the completion by us of an equity financing resulting
in our receipt of gross proceeds of at least $2,000,000; or the financial close of the Baha Mar project and release of project
financing funds by the bank. As of December 31, 2016, the notes are in default. Due to the delay in opening of the Baha Mar Resort,
our Baha Mar SWAC Project’s financial closing was delayed causing us to default on the notes. We have accrued the interest
at a default rate of 22%. We intend to repay the notes and accrued interest upon the project’s financial closing. Accrued
interest totaled $196,629 as of March 31, 2018. On April 7, 2015, we issued an unsecured convertible
promissory note in the principal amount of $50,000 to an unrelated party. The note bears interest of 10% and is due on April 17,
2017. On April 6, 2018, the note holder agreed to extend the maturity date to April 7, 2019. The note and accrued interest can
be converted into our common stock at a conversion rate of $0.75 per share at any time prior to the repayment. We recorded a debt
discount of $6,667 for the fair value of the beneficial conversion feature. During the three months, we amortized $871 of debt
discount. Accrued interest totaled $15,097 as of March 31, 2018. On March 9, 2017, an entity owned by our chief
executive officer is an officer and director, agreed to provide up to $200,000 in working capital. The note bears interest of 10%
and is due and payable with 90 days of demand. On March 31, 2018, the balance of the loan outstanding was $177,000 and the accrued
interest as of that date was $19,330. During the third quarter of 2017, the Company
commenced a $2,000,000 convertible promissory note private placement offering. The terms of the note are as follows: (i) interest
is payable at 6% per annum; (ii) the note is payable two years after purchase; (iii) and all principal and interest on each
Note shall automatically convert on the Conversion Maturity Date into shares of the Company’s common stock at a conversion
price of $4.00 per share, as long as the closing share price of the Company’s common stock on the trading day immediately
preceding the Conversion Maturity Date is at least $4.00, as adjusted for stock splits, stock dividends, reclassification, and
the like. If the price of the Company’s shares on such date is less than $4.00 per share, the Note (principal and interest)
will be repaid in full. As of March 31, 2018, the outstanding balance for all four loans was $80,000, plus accrued interest of
$3,370. On November 6, 2017, the Company entered into
an agreement with a promissory note with JPF Venture Group, Inc. (“JPF”), an investment entity that is majority-owned
by Jeremy Feakins, the Company’s director, chief executive officer, and chief financial officer, to loan the Company up to
$2,000,000.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For the three months ended March 31, 2018, we made a repayment of note
payable in the amount of $2,500. As of March 31, 2018, the outstanding balance was $639,068 and the accrued interest was $32,852. In December 2017, the Company entered
into a Note and Warrant Purchase Agreement pursuant to which we issued a series of unsecured promissory notes (the “Notes”)
to accredited investors, in the aggregate principal amount of $924,156 as of March 31, 2018. The Notes accrue interest at a rate
of 10% per annum payable on a quarterly basis and are not convertible into shares of capital stock of the Company. The Notes are
payable within five business days after receipt of funds from L2 Capital under the Equity Purchase Agreement equal to 20% of the
total funds received by the Company from L2 Capital payable on a pro rata basis to all holders of the Notes. The Company may prepay
the Notes in whole or in part without penalty or premium on or before the maturity date of July 30, 2019. In connection with the
issuance of the Notes, for each Note purchased the Noteholder will receive a warrant exercised as follows: $10,000 note with a warrant
to purchase 2,000 shares $20,000 note with a warrant
to purchase 5,000 shares $25,000 note with a warrant
to purchase 6,500 shares $30,000 note with a warrant
to purchase 8,000 shares $40,000 note with a warrant
to purchase 10,000 shares $50,000 note with a warrant
to purchase 14,000 shares The exercise price per share of the Warrants is equal to Eighty-Five
Percent (85%) of the closing price of the Company’s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As of March 31, 2018 and December 31, 2017, the balance outstanding was $934,156 and $490,000 respectively. As of March
31, 2018 and December 31, 2017, the accrued interest was $20,340 and $613, respectively. As of March 31, 2018 and December 31,
2017, we had issued Warrants to purchase 116,500 and 134,000 shares of common stock, respectively. As of March 31, 2018 and December
31, 2017, we determined that the warrants had a fair value of $32,450 and $41,044, respectively based on the Black-Scholes option-pricing
model. The fair value was recorded as a discount on the notes payable and is being amortized over the life of the notes payable.
As of March 31, 2018, 30,000 warrants have been exercised (see Note 9) and the debt discount related to the exercised warrants
have been fully expensed. For the three months ended March 31, 2018, we amortized $17,978 of debt discount. On February 15, 2018, the Company entered into
an agreement with L2 Capital, LLC, a Kansas limited liability company (“L2”), for a loan of up to $565,555, together
with interest at the rate of eight percent (8%) per annum (with the understanding that the initial six months of such interest
of each tranche funded shall be guaranteed), at maturity or upon acceleration or otherwise, as set forth herein (the “L2
Note”). The consideration to the Company for the L2 Note is up to $500,000.00 due to the prorated original issuance discount
of up to $55,555 (the “OID”) and a $10,000.00 credit for L2’s transactional expenses. As of the March 31, 2018,
we have received two tranches totaling $204,444, which were allocated as follows: Original Issuance Discount - $19,444; L2’s
Transaction Fee - $10,000; Broker-Dealer’s Fee - $14,000; Net Proceeds to Company - $161,000. The debt discount is amortized
over the life of the L2 Note. For the three months ended March 31, 2018, we amortized $8,303 of debt discount. The following convertible note and notes payable
were outstanding at March 31, 2018:
Related Party
Non Related Party
Date of Issuance Maturity Date Interest
Rate In Default Original Principal Principal at March 31, 2018 Discount at March 31 2018 Carrying Amount at March 31, 2018 Current Long-Term Current Long-Term
12/12/2006 1/5/2013 6.25% Yes 58,670 10,720 - 10,720 - - 10,720 -
12/1/2007 9/1/2015 7.00% Yes 125,000 85,821 - 85,821 - - 85,821 -
9/25/2009 10/25/2011 5.00% Yes 50,000 50,000 - 50,000 - - 50,000 -
12/23/2009 12/23/2014 7.00% Yes 100,000 94,480 - 94,480 - - 94,480 -
12/23/2009 12/23/2014 7.00% Yes 25,000 23,619 - 23,619 - - 23,619 -
12/23/2009 12/23/2014 7.00% Yes 25,000 23,620 - 23,620 - - 23,620 -
02/03/12 12/31/18 10.00% No 1,000,000 1,000,000 - 1,000,000 1,000,000 - - -
08/15/13 10/31/23 10.00% No 525,000 158,334 - 158,334 - - 158,334
12/31/13 12/31/15 8.00% Yes 290,000 130,000 - 130,000 130,000 - - -
04/01/14 12/31/18 10.00% No 2,265,000 1,102,500 - 1,102,500 1,102,500 - - -
12/22/14 03/31/15 12.00% Yes 200,000 200,000 - 200,000 - - 200,000 -
12/26/14 12/26/15 12.00% Yes 100,000 100,000 - 100,000 - - 100,000 -
3/12/2015 90 days after demand 6.00% No 394,380 394,380 - 394,380 394,380 - - -
4/7/15 04/17/18 10.00% No 50,000 50,000 - 50,000 - - 50,000
11/23/2015 90 days after demand 6.00% No 50,000 50,000 - 50,000 50,000 - - -
2/25/2016 90 days after demand 6.00% No 50,000 50,000 - 50,000 50,000 - - -
5/20/2016 90 days after demand 6.00% No 50,000 50,000 - 50,000 50,000 - - -
10/20/2016 90 days after demand 6.00% No 50,000 12,500 - 12,500 12,500 - - -
10/20/2016 90 days after demand 6.00% No 12,500 12,500 - 12,500 12,500 - - -
12/21/2016 90 days after demand 6.00% No 25,000 25,000 - 25,000 25,000 - - -
3/9/2017 90 days after demand 10.00% No 200,000 177,000 - 177,000 177,000 - - -
7/13/2017 7/13/2019 6.00% No 25,000 25,000 - 25,000 - - - 25,000
7/18/2017 7/18/2019 6.00% No 25,000 25,000 - 25,000 - - - 25,000
7/26/2017 7/26/2019 6.00% No 15,000 15,000 - 15,000 - - - 15,000
7/27/2017 7/27/2019 6.00% No 15,000 15,000 - 15,000 - - - 15,000
12/20/2017 7/30/2019 10.00% No 50,000 50,000 3,593 46,407 - - - 46,407
12/20/2017 7/30/2019 10.00% No 10,000 10,000 513 9,487 - - - 9,487
12/21/2017 7/30/2019 10.00% No 50,000 50,000 3,570 46,430 - - - 46,430
12/27/2017 7/30/2019 10.00% No 10,000 10,000 503 9,497 - - - 9,497
12/27/2017 7/30/2019 10.00% No 10,000 10,000 503 9,497 - - - 9,497
12/28/2017 7/30/2019 10.00% No 250,000 250,000 17,627 232,373 - - - 232,373
12/29/2017 7/30/2019 10.00% No 100,000 100,000 7,534 92,466 - - - 92,466
12/29/2017 7/30/2019 10.00% No 10,000 10,000 538 9,462 - - - 9,462
11/6/2017 * See note below 10.00% No 646,568 639,068 - 639,068 639,068 - - -
1/2/2018 7/30/2019 10.00% No 25,000 25,000 1,490 23,510 - - - 23,510
1/2/2018 7/30/2019 10.00% No 20,000 20,000 1,143 18,857 - - - 18,857
1/9/2018 7/30/2019 10.00% No 50,000 50,000 - 50,000 - - - 50,000
1/9/2018 7/30/2019 10.00% No 50,000 50,000 - 50,000 - - - 50,000
1/11/2018 7/30/2019 10.00% No 10,000 10,000 464 9,536 - - - 9,536
1/12/2018 7/30/2019 10.00% No 10,000 10,000 465 9,535 - - - 9,535
1/16/2018 7/30/2019 10.00% No 50,000 50,000 3,283 46,717 - - - 46,717
1/16/2018 7/30/2019 10.00% No 10,000 10,000 464 9,536 - - - 9,536
1/16/2018 7/30/2019 10.00% No 20,000 20,000 1,389 18,611 - - - 18,611
1/30/2018 7/30/2019 10.00% No 25,000 25,000 3,000 22,000 - - - 22,000
2/14/2018 7/30/2019 10.00% No 50,000 50,000 3,286 46,714 - - - 46,714
2/16/2018 7/30/2019 10.00% No 19,156 19,156 1,213 17,943 - - - 17,943
2/19/2018 8/19/2018 8.00% No 121,111 121,111 22,678 98,433 - - 98,433 -
2/23/2018 7/30/2019 10.00% No 10,000 10,000 428 9,572 - - - 9,572
2/27/2018 7/30/2019 10.00% No 10,000 10,000 - 10,000 - - - 10,000
2/28/2018 7/30/2019 10.00% No 50,000 50,000 2,924 47,076 - - - 47,076
3/7/2018 9/7/2018 8.00% No 83,333 83,333 12,463 70,870 - - 70,870 -
3/9/2018 7/30/2019 10.00% No 25,000 25,000 1,167 23,833 - - - 23,833
3/30/2018 7/30/2019 10.00% No 10,000 10,000 419 9,581 - - - 9,581
Totals $7,510,718 $5,658,142 $90,657 $5,567,485 $3,642,948 $- $807,563 $1,116,974 * Note - Principle and accrued interest will be due and payable
at the earliest of A). resolution of Memphsis litigation; B). June 30, 2018, or C). when OTE is able to pay The following convertible note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2006 1/5/2013 6.25% Yes 58,670 12,272 - 12,272 - - 12,272 -
12/1/2007 9/1/2015 7.00% Yes 125,000 85,821 - 85,821 - - 85,821 -
9/25/2009 10/25/2011 5.00% Yes 50,000 50,000 - 50,000 - - 50,000 -
12/23/2009 12/23/2014 7.00% Yes 100,000 94,480 - 94,480 - - 94,480 -
12/23/2009 12/23/2014 7.00% Yes 25,000 23,619 - 23,619 - - 23,619 -
12/23/2009 12/23/2014 7.00% Yes 25,000 23,620 - 23,620 - - 23,620 -
02/03/12 12/31/18 10.00% No 1,000,000 1,000,000 - 1,000,000 1,000,000 - - -
08/15/13 10/31/23 10.00% No 525,000 158,334 - 158,334 - - 158,334
12/31/13 12/31/15 8.00% Yes 290,000 130,000 - 130,000 130,000 - - -
04/01/14 12/31/18 10.00% No 2,265,000 1,137,500 - 1,137,500 1,137,500 - - -
12/22/14 03/31/15 12.00% Yes 200,000 200,000 - 200,000 - - 200,000 -
12/26/14 12/26/15 12.00% Yes 100,000 100,000 - 100,000 - - 100,000 -
3/12/2015 90 days after demand 6.00% No 394,380 394,380 - 394,380 394,380 - - -
4/7/15 04/17/18 10.00% No 50,000 50,000 - 50,000 - - 50,000
11/23/2015 90 days after demand 6.00% No 50,000 50,000 - 50,000 50,000 - - -
2/25/2016 90 days after demand 6.00% No 50,000 50,000 - 50,000 50,000 - - -
5/20/2016 90 days after demand 6.00% No 50,000 50,000 - 50,000 50,000 - - -
10/20/2016 90 days after demand 6.00% No 50,000 12,500 - 12,500 12,500 - - -
10/20/2016 90 days after demand 6.00% No 12,500 12,500 - 12,500 12,500 - - -
12/21/2016 90 days after demand 6.00% No 25,000 25,000 - 25,000 25,000 - - -
3/9/2017 90 days after demand 10.00% No 200,000 177,000 - 177,000 177,000 - - -
7/13/2017 7/13/2019 6.00% No 25,000 25,000 - 25,000 - - - 25,000
7/18/2017 7/18/2019 6.00% No 25,000 25,000 - 25,000 - - - 25,000
7/26/2017 7/26/2019 6.00% No 15,000 15,000 - 15,000 - - - 15,000
7/27/2017 7/27/2019 6.00% No 15,000 15,000 - 15,000 - - - 15,000
12/20/2017 7/30/2019 10.00% No 50,000 50,000 4,340 45,660 - - - 45,660
12/20/2017 7/30/2019 10.00% No 10,000 10,000 620 9,380 - - - 9,380
12/21/2017 7/30/2019 10.00% No 50,000 50,000 4,284 45,716 - - - 45,716
12/27/2017 7/30/2019 10.00% No 10,000 10,000 600 9,400 - - - 9,400
12/27/2017 7/30/2019 10.00% No 10,000 10,000 600 9,400 - - - 9,400
12/28/2017 7/30/2019 10.00% No 250,000 250,000 21,000 229,000 - - - 229,000
12/29/2017 7/30/2019 10.00% No 100,000 100,000 8,960 91,040 - - - 91,040
12/29/2017 7/30/2019 10.00% No 10,000 10,000 640 9,360 - - - 9,360
11/6/2017 * See note below 10.00% No 646,568 641,568 - 641,568 641,568 - - -
Totals $5,048,594 $41,044 $5,007,550 $3,680,448 $ $639,812 $687,290 * Note - Principle and accrued interest will be due and payable
at the earliest of A). resolution of Memphsis litigation; B). June 30, 2018, or C). when OTE is able to pay </t>
  </si>
  <si>
    <t>9. Stockholders' Equity</t>
  </si>
  <si>
    <t>Disclosure Text Block [Abstract]</t>
  </si>
  <si>
    <t>Stockholders' Equity</t>
  </si>
  <si>
    <t xml:space="preserve">Common Stock For the three months ended March 31, 2018, we
issued 90,657 shares of common stock for services performed with a fair value of $23,666. On January 19, 2018, two note holders elected
to convert 28,000 warrants into 28,000 shares of common stock for a value of $7,854 $0.2805 per share). We received this value
in cash. On February 26, 2018, a note holder elected
to convert 2,000 warrants into 2,000 shares of common stock for a value of $357 ($0.1785 per share). We received this value in
cash. Warrants and Options The following table summarizes all warrants outstanding and exercisable
for the three-month period ended March 31, 2018:
Number of Weighted Average
Warrants Warrants Exercise Price
Balance at December 31, 2017 134,000 $0.27
Granted 116,500 $0.28
Exercised (30,000) $0.27
Forfeited -
Balance at March 31, 2018 220,500 $0.21 The aggregate intrinsic value represents the
excess amount over the exercise price optionees would have received if all options had been exercised on the last business day
of the period indicated, based on the Company’s closing stock price of $0.212 on March 31, 2018. The intrinsic value of 220,500
warrants on that date was $7,012. We calculated the fair value of the options
by using the Black-Scholes option-pricing model with the following weighted average assumptions: no dividend yield for all the
years; expected volatility ranging from 533% - 1,581%; risk-free interest rate ranging from 2.01% - 2.45% and an expected life
of three years. </t>
  </si>
  <si>
    <t>10. Commitments and Contingencies</t>
  </si>
  <si>
    <t>Commitments and Contingencies</t>
  </si>
  <si>
    <t xml:space="preserve">Litigation From
time to time, we are involved in legal proceedings and regulatory proceedings arising from operations. We establish reserves for
specific liabilities in connection with legal actions that management deems to be probable and estimable. On
May 4, 2018, the Company reached a settlement of the claims at issue in Ocean Thermal Energy Corp. v. Robert Coe et al., Case
No. 2:17-cv-02343SHL-cgc, before the United States District Court for the Western District of Tennessee. The settlement requires
the defendants to pay $3 million by June 4; if the defendants fail to meet this payment deadline, the Company will be entitled
to submit an agreed judgment for $8,000,000. Consulting
Agreements The
Company entered into several consulting agreements and agreed to pay the consultants in cash or shares of common stock with terms
up to 6 months. As of March 31, 2018, the Company has accrued the cash compensation and share compensation valued at fair value
totaling $22,500. The accrued consulting fees will be settled in shares of common stock. Employment
Agreements On
January 1, 2011, we entered into a five-year employment agreement with an individual to serve as our chief executive officer.
The employment agreement provides for successive one-year term renewals unless it is expressly cancelled by either party 100 days
prior to the end of the term. Under the agreement, the chief executive officer will receive an annual salary of $350,000, a car
allowance of $12,000, and Company-paid health insurance. The agreement also provides for bonuses equal to one times annual salary
plus 500,000 shares of common stock for each additional project that generates $25 million or more revenue to us. The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5) years. The salary and other compensation shall be increased to account for inflation
since the original employment agreements were executed and became effective June 30, 2017. </t>
  </si>
  <si>
    <t>11. Related-party Transactions</t>
  </si>
  <si>
    <t>Related-party Transactions</t>
  </si>
  <si>
    <t xml:space="preserve">For the three months ended March 31, 2018, we
paid rent of $30,000 to a company controlled by our chief executive officer under an operating lease agreement. On January 18, 2018, the due date of the Jeremy
P. Feakins &amp; Associates, LLC, an investment entity that is majority-owned by Jeremy Feakins, the Company’s director,
chief executive officer, and chief financial officer note payable in the amount of $2,265,000 issued on January 31, 2015, was extended
to the earliest of December 31, 2018, or the date of the financial closings of its Baha Mar Project (or any other project of $25
million or more), whichever occurs first. On August 15, 2017, $618,500 of the note payable was converted into 618,500 shares of
common stock. In addition, they converted accrued interest in the amount of $207,731 for 207,731 shares of common stock. For the
three months ended March 31, 2018, we made a repayment of note payable in the amount of $35,000. The remaining balance on the note
payable as of March 31, 2018 is $1,102,500 and accrued interest is $427,599. On March 6, 2018, the due date of the related
party note payable in the amount of $1,000,000 issued on February 3, 2012, was extended to December 31, 2018. The outstanding balance
on March 31, 2018 was $1,000,000. On March 9, 2017, we issued a promissory note
payable of $200,000 to a related party in which our chief executive officer is an officer and director. The note bears interest
of 10% and is due and payable within 90 days after demand. The balance outstanding on March 31, 2018, is $177,000. On November 6, 2017, the Company entered into
an agreement with a promissory note with JPF Venture Group, Inc. (“JPF”), an investment entity that is majority-owned
by Jeremy Feakins, the Company’s director, chief executive officer, and chief financial officer, to loan the Company up to
$2,000,000. The terms of the note are as follows: (i) interest is payable at 10% per annum; (ii) all unpaid principal
and all accrued and unpaid interest shall be due and payable at the earliest of (a) resolution of the Memphis litigation; (b) June
30, 2018; or (c) when the company is otherwise able to pay. As of March 31, 2018, the outstanding balance was $639,067 and the
accrued interest was $32,822. For the three months ended March 31, 2018, we made a repayment in the amount of $2,500. On May 8, 2017, as part of the merger between
Ocean Thermal Energy Corporation and TetriDyn Solutions, Inc. (“TDYS”), the Company assumed the loans made to “TDYS”
by JPF Venture Group, Inc., an investment entity that is majority owned by Jeremy Feakins, the Company’s director, chief
executive officer, and chief financial officer. As of March 31, 2018, the outstanding balance of all loans was $581,880 and the
accrued interest was $98,712. </t>
  </si>
  <si>
    <t>12. Subsequent Events</t>
  </si>
  <si>
    <t>Subsequent Events</t>
  </si>
  <si>
    <t>On
May 4, 2018, the Company reached a settlement of the claims at issue in Ocean Thermal Energy Corp. v. Robert Coe et al., Case
No. 2:17-cv-02343SHL-cgc, before the United States District Court for the Western District of Tennessee. The settlement requires
the defendants to pay $3 million by June 4; if the defendants fail to meet this payment deadline, the Company will be entitled
to submit an agreed judgment for $8,000,000. We
are pursuing the acquisition of a leading international engineering and technology company in our industry. The company designs
and manufactures patented accessories to provide better stability, protection, and securitization of floating offshore structures
such as those we have designed for use with our OTEC and Desal systems. On February 8, 2018, we made an offer to acquire the company,
which was accepted by the seller. However, after receiving the due diligence reports from our Advisors, on April 23, 2018 we withdraw
our original offer and presented a revised offer. We are awaiting a formal decision from the seller and his advisors. In addition,
we are in discussions with our advisors to acquire a US based commercial air conditioning engineering company. Both of these companies
offer experienced technical teams and an infrastructure that will support and enhance OTE’s International and US operations.
As of the date of this filing, neither of the transactions has been consummated. On
February 15, 2018, the Company entered into an agreement with L2 Capital, LLC, a Kansas limited liability company (“L2”),
for a loan of up to $565,555, together with interest at the rate of eight percent (8%) per annum (with the understanding that
the initial six months of such interest of each tranche funded shall be guaranteed), at maturity or upon acceleration or otherwise,
as set forth herein (the “L2 Note”). On April 2, 2018, we have received a third tranche totaling $111,111 which were
allocated as follows: Original Issuance Discount - $11,111; Broker-Dealer’s Fee - $8,000; Net Proceeds to Company - $92,000.
On April 16, 2018, we have received a fourth tranche totaling $111,111 which were allocated as follows: Original Issuance Discount
- $11,111; Broker-Dealer’s Fee - $8,000; Net Proceeds to Company - $92,000. On May 2, 2018, we have received a fifth tranche
totaling $55,556 which were allocated as follows: Original Issuance Discount - $5,556; Broker-Dealer’s Fee - $4,000; Net
Proceeds to Company - $46,000.The current loan balance outstanding is $482,222. On
April 13, 2018, a note holder elected to convert 2,000 warrants into 2,000 shares of common stock for a value of $595 ($0.2975).
We received this value in cash. On
April 7, 2015, we issued an unsecured convertible promissory note in the principal amount of $50,000 to an unrelated party. The
note bears interest of 10% and is due on April 17, 2017. On April 6, 2018, the note holder agreed to extend the maturity date
to April 7, 2019.</t>
  </si>
  <si>
    <t>7. Business Segments (Tables)</t>
  </si>
  <si>
    <t>Schedule of Segment Reporting Information, by Segment</t>
  </si>
  <si>
    <t xml:space="preserve">March 31, 2018
Headquarters US Territories Bahamas Other Total
Revenue $- $- $- $- $-
Assets $168,123 $750,237 $- $164,902 $1,083,262
Net Loss $(951,810) $- $- $- $(951,810)
Property and equipment $1,183 $- $- $- $1,183
Capitalized construction in process $- $750,237 $- $164,902 $915,139
Depreciation $169 $- $- $- $169
Addtions to Property and equipment $- $22,500 $- $- $22,500
March 31, 2017
Headquarters US Territories Bahamas Other Total
Revenue $- $- $- $- $-
Assets $226,773 $820,140 $- $48,998 $1,095,911
Net Loss $(7,565,709) $- $- $- $(7,565,709)
Property and equipment $1,863 $- $- $- $1,863
Capitalized construction in process $- $820,140 $- $48,998 $869,138
Depreciation $503 $- $- $- $503
Addtions to Property and equipment $- $22,853 $- $- $22,853 </t>
  </si>
  <si>
    <t>8. Convertible notes and notes payable (Tables)</t>
  </si>
  <si>
    <t>Schedule of Convertible Note and Notes Payable</t>
  </si>
  <si>
    <t xml:space="preserve">The following convertible note and notes payable
were outstanding at March 31, 2018:
Related Party
Non Related Party
Date of Issuance Maturity Date Interest
Rate In Default Original Principal Principal at March 31, 2018 Discount at March 31 2018 Carrying Amount at March 31, 2018 Current Long-Term Current Long-Term
12/12/2006 1/5/2013 6.25% Yes 58,670 10,720 - 10,720 - - 10,720 -
12/1/2007 9/1/2015 7.00% Yes 125,000 85,821 - 85,821 - - 85,821 -
9/25/2009 10/25/2011 5.00% Yes 50,000 50,000 - 50,000 - - 50,000 -
12/23/2009 12/23/2014 7.00% Yes 100,000 94,480 - 94,480 - - 94,480 -
12/23/2009 12/23/2014 7.00% Yes 25,000 23,619 - 23,619 - - 23,619 -
12/23/2009 12/23/2014 7.00% Yes 25,000 23,620 - 23,620 - - 23,620 -
02/03/12 12/31/18 10.00% No 1,000,000 1,000,000 - 1,000,000 1,000,000 - - -
08/15/13 10/31/23 10.00% No 525,000 158,334 - 158,334 - - 158,334
12/31/13 12/31/15 8.00% Yes 290,000 130,000 - 130,000 130,000 - - -
04/01/14 12/31/18 10.00% No 2,265,000 1,102,500 - 1,102,500 1,102,500 - - -
12/22/14 03/31/15 12.00% Yes 200,000 200,000 - 200,000 - - 200,000 -
12/26/14 12/26/15 12.00% Yes 100,000 100,000 - 100,000 - - 100,000 -
3/12/2015 90 days after demand 6.00% No 394,380 394,380 - 394,380 394,380 - - -
4/7/15 04/17/18 10.00% No 50,000 50,000 - 50,000 - - 50,000
11/23/2015 90 days after demand 6.00% No 50,000 50,000 - 50,000 50,000 - - -
2/25/2016 90 days after demand 6.00% No 50,000 50,000 - 50,000 50,000 - - -
5/20/2016 90 days after demand 6.00% No 50,000 50,000 - 50,000 50,000 - - -
10/20/2016 90 days after demand 6.00% No 50,000 12,500 - 12,500 12,500 - - -
10/20/2016 90 days after demand 6.00% No 12,500 12,500 - 12,500 12,500 - - -
12/21/2016 90 days after demand 6.00% No 25,000 25,000 - 25,000 25,000 - - -
3/9/2017 90 days after demand 10.00% No 200,000 177,000 - 177,000 177,000 - - -
7/13/2017 7/13/2019 6.00% No 25,000 25,000 - 25,000 - - - 25,000
7/18/2017 7/18/2019 6.00% No 25,000 25,000 - 25,000 - - - 25,000
7/26/2017 7/26/2019 6.00% No 15,000 15,000 - 15,000 - - - 15,000
7/27/2017 7/27/2019 6.00% No 15,000 15,000 - 15,000 - - - 15,000
12/20/2017 7/30/2019 10.00% No 50,000 50,000 3,593 46,407 - - - 46,407
12/20/2017 7/30/2019 10.00% No 10,000 10,000 513 9,487 - - - 9,487
12/21/2017 7/30/2019 10.00% No 50,000 50,000 3,570 46,430 - - - 46,430
12/27/2017 7/30/2019 10.00% No 10,000 10,000 503 9,497 - - - 9,497
12/27/2017 7/30/2019 10.00% No 10,000 10,000 503 9,497 - - - 9,497
12/28/2017 7/30/2019 10.00% No 250,000 250,000 17,627 232,373 - - - 232,373
12/29/2017 7/30/2019 10.00% No 100,000 100,000 7,534 92,466 - - - 92,466
12/29/2017 7/30/2019 10.00% No 10,000 10,000 538 9,462 - - - 9,462
11/6/2017 * See note below 10.00% No 646,568 639,068 - 639,068 639,068 - - -
1/2/2018 7/30/2019 10.00% No 25,000 25,000 1,490 23,510 - - - 23,510
1/2/2018 7/30/2019 10.00% No 20,000 20,000 1,143 18,857 - - - 18,857
1/9/2018 7/30/2019 10.00% No 50,000 50,000 - 50,000 - - - 50,000
1/9/2018 7/30/2019 10.00% No 50,000 50,000 - 50,000 - - - 50,000
1/11/2018 7/30/2019 10.00% No 10,000 10,000 464 9,536 - - - 9,536
1/12/2018 7/30/2019 10.00% No 10,000 10,000 465 9,535 - - - 9,535
1/16/2018 7/30/2019 10.00% No 50,000 50,000 3,283 46,717 - - - 46,717
1/16/2018 7/30/2019 10.00% No 10,000 10,000 464 9,536 - - - 9,536
1/16/2018 7/30/2019 10.00% No 20,000 20,000 1,389 18,611 - - - 18,611
1/30/2018 7/30/2019 10.00% No 25,000 25,000 3,000 22,000 - - - 22,000
2/14/2018 7/30/2019 10.00% No 50,000 50,000 3,286 46,714 - - - 46,714
2/16/2018 7/30/2019 10.00% No 19,156 19,156 1,213 17,943 - - - 17,943
2/19/2018 8/19/2018 8.00% No 121,111 121,111 22,678 98,433 - - 98,433 -
2/23/2018 7/30/2019 10.00% No 10,000 10,000 428 9,572 - - - 9,572
2/27/2018 7/30/2019 10.00% No 10,000 10,000 - 10,000 - - - 10,000
2/28/2018 7/30/2019 10.00% No 50,000 50,000 2,924 47,076 - - - 47,076
3/7/2018 9/7/2018 8.00% No 83,333 83,333 12,463 70,870 - - 70,870 -
3/9/2018 7/30/2019 10.00% No 25,000 25,000 1,167 23,833 - - - 23,833
3/30/2018 7/30/2019 10.00% No 10,000 10,000 419 9,581 - - - 9,581
Totals $7,510,718 $5,658,142 $90,657 $5,567,485 $3,642,948 $- $807,563 $1,116,974 * Note - Principle and accrued interest will be due and payable
at the earliest of A). resolution of Memphsis litigation; B). June 30, 2018, or C). when OTE is able to pay The following convertible note and notes payable
were outstanding at December 31, 2017:
Related Party Non Related Party
Date of Issuance Maturity Date Interest Rate In Default Original Principal Principal at December 31, 2017 Discount at December 31 2017 Carrying Amount at December 31, 2017 Current Long-Term Current Long-Term
12/12/2006 1/5/2013 6.25% Yes 58,670 12,272 - 12,272 - - 12,272 -
12/1/2007 9/1/2015 7.00% Yes 125,000 85,821 - 85,821 - - 85,821 -
9/25/2009 10/25/2011 5.00% Yes 50,000 50,000 - 50,000 - - 50,000 -
12/23/2009 12/23/2014 7.00% Yes 100,000 94,480 - 94,480 - - 94,480 -
12/23/2009 12/23/2014 7.00% Yes 25,000 23,619 - 23,619 - - 23,619 -
12/23/2009 12/23/2014 7.00% Yes 25,000 23,620 - 23,620 - - 23,620 -
02/03/12 12/31/18 10.00% No 1,000,000 1,000,000 - 1,000,000 1,000,000 - - -
08/15/13 10/31/23 10.00% No 525,000 158,334 - 158,334 - - 158,334
12/31/13 12/31/15 8.00% Yes 290,000 130,000 - 130,000 130,000 - - -
04/01/14 12/31/18 10.00% No 2,265,000 1,137,500 - 1,137,500 1,137,500 - - -
12/22/14 03/31/15 12.00% Yes 200,000 200,000 - 200,000 - - 200,000 -
12/26/14 12/26/15 12.00% Yes 100,000 100,000 - 100,000 - - 100,000 -
3/12/2015 90 days after demand 6.00% No 394,380 394,380 - 394,380 394,380 - - -
4/7/15 04/17/18 10.00% No 50,000 50,000 - 50,000 - - 50,000
11/23/2015 90 days after demand 6.00% No 50,000 50,000 - 50,000 50,000 - - -
2/25/2016 90 days after demand 6.00% No 50,000 50,000 - 50,000 50,000 - - -
5/20/2016 90 days after demand 6.00% No 50,000 50,000 - 50,000 50,000 - - -
10/20/2016 90 days after demand 6.00% No 50,000 12,500 - 12,500 12,500 - - -
10/20/2016 90 days after demand 6.00% No 12,500 12,500 - 12,500 12,500 - - -
12/21/2016 90 days after demand 6.00% No 25,000 25,000 - 25,000 25,000 - - -
3/9/2017 90 days after demand 10.00% No 200,000 177,000 - 177,000 177,000 - - -
7/13/2017 7/13/2019 6.00% No 25,000 25,000 - 25,000 - - - 25,000
7/18/2017 7/18/2019 6.00% No 25,000 25,000 - 25,000 - - - 25,000
7/26/2017 7/26/2019 6.00% No 15,000 15,000 - 15,000 - - - 15,000
7/27/2017 7/27/2019 6.00% No 15,000 15,000 - 15,000 - - - 15,000
12/20/2017 7/30/2019 10.00% No 50,000 50,000 4,340 45,660 - - - 45,660
12/20/2017 7/30/2019 10.00% No 10,000 10,000 620 9,380 - - - 9,380
12/21/2017 7/30/2019 10.00% No 50,000 50,000 4,284 45,716 - - - 45,716
12/27/2017 7/30/2019 10.00% No 10,000 10,000 600 9,400 - - - 9,400
12/27/2017 7/30/2019 10.00% No 10,000 10,000 600 9,400 - - - 9,400
12/28/2017 7/30/2019 10.00% No 250,000 250,000 21,000 229,000 - - - 229,000
12/29/2017 7/30/2019 10.00% No 100,000 100,000 8,960 91,040 - - - 91,040
12/29/2017 7/30/2019 10.00% No 10,000 10,000 640 9,360 - - - 9,360
11/6/2017 * See note below 10.00% No 646,568 641,568 - 641,568 641,568 - - -
Totals $5,048,594 $41,044 $5,007,550 $3,680,448 $ $639,812 $687,290 * Note - Principle and accrued interest will be due and payable
at the earliest of A). resolution of Memphsis litigation; B). June 30, 2018, or C). when OTE is able to pay </t>
  </si>
  <si>
    <t>9. Stockholders' Equity (Tables)</t>
  </si>
  <si>
    <t>Table Text Block Supplement [Abstract]</t>
  </si>
  <si>
    <t>Schedule of Warrants</t>
  </si>
  <si>
    <t xml:space="preserve">Number of Weighted Average
Warrants Warrants Exercise Price
Balance at December 31, 2017 134,000 $0.27
Granted 116,500 $0.28
Exercised (30,000) $0.27
Forfeited -
Balance at March 31, 2018 220,500 $0.21 </t>
  </si>
  <si>
    <t>2. Going Concern (Details Narrative) - USD ($)</t>
  </si>
  <si>
    <t>Working capital (deficit)</t>
  </si>
  <si>
    <t>3. Income Taxes (Details Narrative) - USD ($)</t>
  </si>
  <si>
    <t>Income Tax Expense (Benefit)</t>
  </si>
  <si>
    <t>5. Net Loss Per Common Share (Details Narrative) - shares</t>
  </si>
  <si>
    <t>Warrants and Options</t>
  </si>
  <si>
    <t>Antidilutive Securities Excluded from Computation of Earnings Per Share, Amount</t>
  </si>
  <si>
    <t>Green Energy Bonds and Notes</t>
  </si>
  <si>
    <t>7. Business Segments (Details) - USD ($)</t>
  </si>
  <si>
    <t>Revenue</t>
  </si>
  <si>
    <t>Assets</t>
  </si>
  <si>
    <t>Property and equipment</t>
  </si>
  <si>
    <t>Capitalized construction in process</t>
  </si>
  <si>
    <t>Addtions to Property and equipment</t>
  </si>
  <si>
    <t>Headquarters [Member]</t>
  </si>
  <si>
    <t>US Territories [Member]</t>
  </si>
  <si>
    <t>Bahamas [Member]</t>
  </si>
  <si>
    <t>Other [Member]</t>
  </si>
  <si>
    <t>8. Convertible notes and notes payable (Details) - USD ($)</t>
  </si>
  <si>
    <t>12 Months Ended</t>
  </si>
  <si>
    <t>Debt original principal</t>
  </si>
  <si>
    <t>Debt amount at period end</t>
  </si>
  <si>
    <t>Unamortized discount</t>
  </si>
  <si>
    <t>Carrying amount at period end</t>
  </si>
  <si>
    <t>Debt related party current</t>
  </si>
  <si>
    <t>Debt related party noncurrent</t>
  </si>
  <si>
    <t>Debt current</t>
  </si>
  <si>
    <t>Debt noncurrent</t>
  </si>
  <si>
    <t>Notes payable 1 [Member]</t>
  </si>
  <si>
    <t>Debt issuance date</t>
  </si>
  <si>
    <t>Dec. 12,
		2006</t>
  </si>
  <si>
    <t>Debt maturity date</t>
  </si>
  <si>
    <t>Jan. 5,
		2013</t>
  </si>
  <si>
    <t>Debt stated interest rate</t>
  </si>
  <si>
    <t>62.50%</t>
  </si>
  <si>
    <t>6.25%</t>
  </si>
  <si>
    <t>Notes payable 2 [Member]</t>
  </si>
  <si>
    <t>Dec. 1,
		2007</t>
  </si>
  <si>
    <t>Sep. 1,
		2015</t>
  </si>
  <si>
    <t>7.00%</t>
  </si>
  <si>
    <t>Notes payable 3 [Member]</t>
  </si>
  <si>
    <t>Sep. 25,
		2009</t>
  </si>
  <si>
    <t>Oct. 25,
		2011</t>
  </si>
  <si>
    <t>5.00%</t>
  </si>
  <si>
    <t>Notes payable 4 [Member]</t>
  </si>
  <si>
    <t>Dec. 23,
		2009</t>
  </si>
  <si>
    <t>Dec. 23,
		2014</t>
  </si>
  <si>
    <t>Notes payable 5 [Member]</t>
  </si>
  <si>
    <t>Notes payable 6 [Member]</t>
  </si>
  <si>
    <t>Notes payable 7 [Member]</t>
  </si>
  <si>
    <t>Feb. 3,
		2012</t>
  </si>
  <si>
    <t>Dec. 31,
		2018</t>
  </si>
  <si>
    <t>10.00%</t>
  </si>
  <si>
    <t>Notes payable 8 [Member]</t>
  </si>
  <si>
    <t>Aug. 15,
		2013</t>
  </si>
  <si>
    <t>Oct. 31,
		2023</t>
  </si>
  <si>
    <t>Notes payable 9 [Member]</t>
  </si>
  <si>
    <t>Dec. 31,
		2013</t>
  </si>
  <si>
    <t>Dec. 31,
		2015</t>
  </si>
  <si>
    <t>8.00%</t>
  </si>
  <si>
    <t>Notes payable 10 [Member]</t>
  </si>
  <si>
    <t>Apr. 1,
		2014</t>
  </si>
  <si>
    <t>Notes payable 11 [Member]</t>
  </si>
  <si>
    <t>Dec. 22,
		2014</t>
  </si>
  <si>
    <t>Mar. 31,
		2015</t>
  </si>
  <si>
    <t>12.00%</t>
  </si>
  <si>
    <t>Notes payable 12 [Member]</t>
  </si>
  <si>
    <t>Dec. 26,
		2014</t>
  </si>
  <si>
    <t>Dec. 26,
		2015</t>
  </si>
  <si>
    <t>Notes payable 13 [Member]</t>
  </si>
  <si>
    <t>Mar. 12,
		2015</t>
  </si>
  <si>
    <t>90 days after demand</t>
  </si>
  <si>
    <t>6.00%</t>
  </si>
  <si>
    <t>Notes payable 14 [Member]</t>
  </si>
  <si>
    <t>Apr. 7,
		2015</t>
  </si>
  <si>
    <t>Apr. 17,
		2018</t>
  </si>
  <si>
    <t>Notes payable 15 [Member]</t>
  </si>
  <si>
    <t>Nov. 23,
		2015</t>
  </si>
  <si>
    <t>Notes payable 16 [Member]</t>
  </si>
  <si>
    <t>Feb. 25,
		2016</t>
  </si>
  <si>
    <t>Notes payable 17 [Member]</t>
  </si>
  <si>
    <t>May 20,
		2016</t>
  </si>
  <si>
    <t>Notes payable 18 [Member]</t>
  </si>
  <si>
    <t>Oct. 20,
		2016</t>
  </si>
  <si>
    <t>Notes payable 19 [Member]</t>
  </si>
  <si>
    <t>Notes payable 20 [Member]</t>
  </si>
  <si>
    <t>Dec. 21,
		2016</t>
  </si>
  <si>
    <t>Notes payable 21 [Member]</t>
  </si>
  <si>
    <t>Mar. 9,
		2017</t>
  </si>
  <si>
    <t>Notes payable 22 [Member]</t>
  </si>
  <si>
    <t>Jul. 13,
		2017</t>
  </si>
  <si>
    <t>Jul. 13,
		2019</t>
  </si>
  <si>
    <t>Notes payable 23 [Member]</t>
  </si>
  <si>
    <t>Jul. 18,
		2017</t>
  </si>
  <si>
    <t>Jul. 18,
		2019</t>
  </si>
  <si>
    <t>Notes payable 24 [Member]</t>
  </si>
  <si>
    <t>Jul. 26,
		2017</t>
  </si>
  <si>
    <t>Jul. 26,
		2019</t>
  </si>
  <si>
    <t>Notes payable 25 [Member]</t>
  </si>
  <si>
    <t>Jul. 27,
		2017</t>
  </si>
  <si>
    <t>Jul. 27,
		2019</t>
  </si>
  <si>
    <t>Notes payable 26 [Member]</t>
  </si>
  <si>
    <t>Dec. 20,
		2017</t>
  </si>
  <si>
    <t>Jul. 30,
		2019</t>
  </si>
  <si>
    <t>Notes payable 27 [Member]</t>
  </si>
  <si>
    <t>Notes payable 28 [Member]</t>
  </si>
  <si>
    <t>Dec. 21,
		2017</t>
  </si>
  <si>
    <t>Notes payable 29 [Member]</t>
  </si>
  <si>
    <t>Dec. 27,
		2017</t>
  </si>
  <si>
    <t>Notes payable 30 [Member]</t>
  </si>
  <si>
    <t>Notes payable 31 [Member]</t>
  </si>
  <si>
    <t>Dec. 28,
		2017</t>
  </si>
  <si>
    <t>Notes payable 32 [Member]</t>
  </si>
  <si>
    <t>Dec. 29,
		2017</t>
  </si>
  <si>
    <t>Notes payable 33 [Member]</t>
  </si>
  <si>
    <t>Notes payable 34 [Member]</t>
  </si>
  <si>
    <t>Nov. 6,
		2017</t>
  </si>
  <si>
    <t xml:space="preserve"> * See note below</t>
  </si>
  <si>
    <t>Notes payable 35 [Member]</t>
  </si>
  <si>
    <t>Jan. 2,
		2018</t>
  </si>
  <si>
    <t>Notes payable 36 [Member]</t>
  </si>
  <si>
    <t>Notes payable 37 [Member]</t>
  </si>
  <si>
    <t>Jan. 9,
		2018</t>
  </si>
  <si>
    <t>Notes payable 38 [Member]</t>
  </si>
  <si>
    <t>Notes payable 39 [Member]</t>
  </si>
  <si>
    <t>Jan. 11,
		2018</t>
  </si>
  <si>
    <t>Notes payable 40 [Member]</t>
  </si>
  <si>
    <t>Jan. 12,
		2018</t>
  </si>
  <si>
    <t>Notes payable 41 [Member]</t>
  </si>
  <si>
    <t>Jan. 16,
		2018</t>
  </si>
  <si>
    <t>Notes payable 42 [Member]</t>
  </si>
  <si>
    <t>Notes payable 43 [Member]</t>
  </si>
  <si>
    <t>Notes payable 44 [Member]</t>
  </si>
  <si>
    <t>Jan. 30,
		2018</t>
  </si>
  <si>
    <t>Notes payable 45 [Member]</t>
  </si>
  <si>
    <t>Feb. 14,
		2018</t>
  </si>
  <si>
    <t>Notes payable 46 [Member]</t>
  </si>
  <si>
    <t>Feb. 16,
		2018</t>
  </si>
  <si>
    <t>Notes payable 47 [Member]</t>
  </si>
  <si>
    <t>Feb. 19,
		2018</t>
  </si>
  <si>
    <t>Aug. 19,
		2018</t>
  </si>
  <si>
    <t>Notes payable 48 [Member]</t>
  </si>
  <si>
    <t>Feb. 23,
		2018</t>
  </si>
  <si>
    <t>Notes payable 49 [Member]</t>
  </si>
  <si>
    <t>Feb. 27,
		2018</t>
  </si>
  <si>
    <t>Notes payable 50 [Member]</t>
  </si>
  <si>
    <t>Feb. 28,
		2018</t>
  </si>
  <si>
    <t>Notes payable 51 [Member]</t>
  </si>
  <si>
    <t>Mar. 7,
		2018</t>
  </si>
  <si>
    <t>Sep. 7,
		2018</t>
  </si>
  <si>
    <t>Notes payable 52 [Member]</t>
  </si>
  <si>
    <t>Mar. 9,
		2018</t>
  </si>
  <si>
    <t>Notes payable 53 [Member]</t>
  </si>
  <si>
    <t>Mar. 30,
		2018</t>
  </si>
  <si>
    <t>9. Stockholders' Equity (Details) - Warrants [Member]</t>
  </si>
  <si>
    <t>Mar. 31, 2018$ / sharesshares</t>
  </si>
  <si>
    <t>Number of Warrants</t>
  </si>
  <si>
    <t>Warrants outstanding, beginning balance</t>
  </si>
  <si>
    <t>Warrants granted</t>
  </si>
  <si>
    <t>Warrants exercised</t>
  </si>
  <si>
    <t>Warrants forfeited</t>
  </si>
  <si>
    <t>Warrants outstanding, ending balance</t>
  </si>
  <si>
    <t>Weighted Average Exercise Price</t>
  </si>
  <si>
    <t>Warrants outstanding, beginning balance | $ / shares</t>
  </si>
  <si>
    <t>Warrants granted | $ / shares</t>
  </si>
  <si>
    <t>Warrants exercised | $ / shares</t>
  </si>
  <si>
    <t>Warrants outstanding, ending balance | $ / shares</t>
  </si>
  <si>
    <t>9. Stockholders' Equity (Details Narrative) - USD ($)</t>
  </si>
  <si>
    <t>Common stock issued</t>
  </si>
  <si>
    <t>Stock for Services [Member]</t>
  </si>
  <si>
    <t>Stock issued for services, shares</t>
  </si>
  <si>
    <t>Stock issued for services, value</t>
  </si>
  <si>
    <t>11. Related-party Transactions (Details Narrative) - USD ($)</t>
  </si>
  <si>
    <t>Company controlled by the CEO [Member]</t>
  </si>
  <si>
    <t>Rent expense</t>
  </si>
  <si>
    <t>Jeremy P Feakins &amp; Associate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7099</v>
      </c>
    </row>
    <row r="10" spans="1:3">
      <c r="A10" s="4" t="s">
        <v>16</v>
      </c>
      <c r="B10" s="4" t="s">
        <v>17</v>
      </c>
    </row>
    <row r="11" spans="1:3">
      <c r="A11" s="4" t="s">
        <v>18</v>
      </c>
      <c r="C11" s="5" t="n">
        <v>12276490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940</v>
      </c>
      <c r="C3" s="7" t="n">
        <v>425015</v>
      </c>
    </row>
    <row r="4" spans="1:3">
      <c r="A4" s="4" t="s">
        <v>33</v>
      </c>
      <c r="B4" s="5" t="n">
        <v>25000</v>
      </c>
      <c r="C4" s="5" t="n">
        <v>25000</v>
      </c>
    </row>
    <row r="5" spans="1:3">
      <c r="A5" s="4" t="s">
        <v>34</v>
      </c>
      <c r="B5" s="5" t="n">
        <v>166940</v>
      </c>
      <c r="C5" s="5" t="n">
        <v>450015</v>
      </c>
    </row>
    <row r="6" spans="1:3">
      <c r="A6" s="3" t="s">
        <v>35</v>
      </c>
    </row>
    <row r="7" spans="1:3">
      <c r="A7" s="4" t="s">
        <v>36</v>
      </c>
      <c r="B7" s="5" t="n">
        <v>1183</v>
      </c>
      <c r="C7" s="5" t="n">
        <v>1352</v>
      </c>
    </row>
    <row r="8" spans="1:3">
      <c r="A8" s="4" t="s">
        <v>37</v>
      </c>
      <c r="B8" s="5" t="n">
        <v>915139</v>
      </c>
      <c r="C8" s="5" t="n">
        <v>892639</v>
      </c>
    </row>
    <row r="9" spans="1:3">
      <c r="A9" s="4" t="s">
        <v>38</v>
      </c>
      <c r="B9" s="5" t="n">
        <v>916322</v>
      </c>
      <c r="C9" s="5" t="n">
        <v>893991</v>
      </c>
    </row>
    <row r="10" spans="1:3">
      <c r="A10" s="4" t="s">
        <v>39</v>
      </c>
      <c r="B10" s="5" t="n">
        <v>1083262</v>
      </c>
      <c r="C10" s="5" t="n">
        <v>1344006</v>
      </c>
    </row>
    <row r="11" spans="1:3">
      <c r="A11" s="3" t="s">
        <v>40</v>
      </c>
    </row>
    <row r="12" spans="1:3">
      <c r="A12" s="4" t="s">
        <v>41</v>
      </c>
      <c r="B12" s="5" t="n">
        <v>6912814</v>
      </c>
      <c r="C12" s="5" t="n">
        <v>6846010</v>
      </c>
    </row>
    <row r="13" spans="1:3">
      <c r="A13" s="4" t="s">
        <v>42</v>
      </c>
      <c r="B13" s="5" t="n">
        <v>3555448</v>
      </c>
      <c r="C13" s="5" t="n">
        <v>3592948</v>
      </c>
    </row>
    <row r="14" spans="1:3">
      <c r="A14" s="4" t="s">
        <v>43</v>
      </c>
      <c r="B14" s="5" t="n">
        <v>588260</v>
      </c>
      <c r="C14" s="5" t="n">
        <v>87500</v>
      </c>
    </row>
    <row r="15" spans="1:3">
      <c r="A15" s="4" t="s">
        <v>44</v>
      </c>
      <c r="B15" s="5" t="n">
        <v>87500</v>
      </c>
      <c r="C15" s="5" t="n">
        <v>589812</v>
      </c>
    </row>
    <row r="16" spans="1:3">
      <c r="A16" s="4" t="s">
        <v>45</v>
      </c>
      <c r="B16" s="5" t="n">
        <v>219303</v>
      </c>
      <c r="C16" s="5" t="n">
        <v>50000</v>
      </c>
    </row>
    <row r="17" spans="1:3">
      <c r="A17" s="4" t="s">
        <v>46</v>
      </c>
      <c r="B17" s="5" t="n">
        <v>11363325</v>
      </c>
      <c r="C17" s="5" t="n">
        <v>11166270</v>
      </c>
    </row>
    <row r="18" spans="1:3">
      <c r="A18" s="4" t="s">
        <v>43</v>
      </c>
      <c r="B18" s="5" t="n">
        <v>1036974</v>
      </c>
      <c r="C18" s="5" t="n">
        <v>607290</v>
      </c>
    </row>
    <row r="19" spans="1:3">
      <c r="A19" s="4" t="s">
        <v>45</v>
      </c>
      <c r="B19" s="5" t="n">
        <v>80000</v>
      </c>
      <c r="C19" s="5" t="n">
        <v>80000</v>
      </c>
    </row>
    <row r="20" spans="1:3">
      <c r="A20" s="4" t="s">
        <v>47</v>
      </c>
      <c r="B20" s="5" t="n">
        <v>12480299</v>
      </c>
      <c r="C20" s="5" t="n">
        <v>11853560</v>
      </c>
    </row>
    <row r="21" spans="1:3">
      <c r="A21" s="3" t="s">
        <v>48</v>
      </c>
    </row>
    <row r="22" spans="1:3">
      <c r="A22" s="4" t="s">
        <v>49</v>
      </c>
      <c r="B22" s="5" t="n">
        <v>0</v>
      </c>
      <c r="C22" s="5" t="n">
        <v>0</v>
      </c>
    </row>
    <row r="23" spans="1:3">
      <c r="A23" s="4" t="s">
        <v>50</v>
      </c>
      <c r="B23" s="5" t="n">
        <v>122763</v>
      </c>
      <c r="C23" s="5" t="n">
        <v>122642</v>
      </c>
    </row>
    <row r="24" spans="1:3">
      <c r="A24" s="4" t="s">
        <v>51</v>
      </c>
      <c r="B24" s="5" t="n">
        <v>57135228</v>
      </c>
      <c r="C24" s="5" t="n">
        <v>57071022</v>
      </c>
    </row>
    <row r="25" spans="1:3">
      <c r="A25" s="4" t="s">
        <v>52</v>
      </c>
      <c r="B25" s="5" t="n">
        <v>-68655028</v>
      </c>
      <c r="C25" s="5" t="n">
        <v>-67703218</v>
      </c>
    </row>
    <row r="26" spans="1:3">
      <c r="A26" s="4" t="s">
        <v>53</v>
      </c>
      <c r="B26" s="5" t="n">
        <v>-11397037</v>
      </c>
      <c r="C26" s="5" t="n">
        <v>-10509554</v>
      </c>
    </row>
    <row r="27" spans="1:3">
      <c r="A27" s="4" t="s">
        <v>54</v>
      </c>
      <c r="B27" s="7" t="n">
        <v>1083262</v>
      </c>
      <c r="C27" s="7" t="n">
        <v>1344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7</v>
      </c>
      <c r="B1" s="2" t="s">
        <v>1</v>
      </c>
    </row>
    <row r="2" spans="1:4">
      <c r="B2" s="2" t="s">
        <v>2</v>
      </c>
      <c r="C2" s="2" t="s">
        <v>67</v>
      </c>
      <c r="D2" s="2" t="s">
        <v>30</v>
      </c>
    </row>
    <row r="3" spans="1:4">
      <c r="A3" s="3" t="s">
        <v>114</v>
      </c>
    </row>
    <row r="4" spans="1:4">
      <c r="A4" s="4" t="s">
        <v>86</v>
      </c>
      <c r="B4" s="7" t="n">
        <v>-951810</v>
      </c>
      <c r="C4" s="7" t="n">
        <v>-7565709</v>
      </c>
    </row>
    <row r="5" spans="1:4">
      <c r="A5" s="4" t="s">
        <v>93</v>
      </c>
      <c r="B5" s="5" t="n">
        <v>-834890</v>
      </c>
      <c r="C5" s="7" t="n">
        <v>-331381</v>
      </c>
    </row>
    <row r="6" spans="1:4">
      <c r="A6" s="4" t="s">
        <v>168</v>
      </c>
      <c r="B6" s="5" t="n">
        <v>-11196385</v>
      </c>
    </row>
    <row r="7" spans="1:4">
      <c r="A7" s="4" t="s">
        <v>53</v>
      </c>
      <c r="B7" s="7" t="n">
        <v>-11397037</v>
      </c>
      <c r="D7" s="7" t="n">
        <v>-105095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69</v>
      </c>
      <c r="B1" s="2" t="s">
        <v>1</v>
      </c>
    </row>
    <row r="2" spans="1:3">
      <c r="B2" s="2" t="s">
        <v>2</v>
      </c>
      <c r="C2" s="2" t="s">
        <v>67</v>
      </c>
    </row>
    <row r="3" spans="1:3">
      <c r="A3" s="3" t="s">
        <v>121</v>
      </c>
    </row>
    <row r="4" spans="1:3">
      <c r="A4" s="4" t="s">
        <v>170</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7</v>
      </c>
    </row>
    <row r="3" spans="1:3">
      <c r="A3" s="4" t="s">
        <v>172</v>
      </c>
    </row>
    <row r="4" spans="1:3">
      <c r="A4" s="4" t="s">
        <v>173</v>
      </c>
      <c r="B4" s="5" t="n">
        <v>220500</v>
      </c>
      <c r="C4" s="5" t="n">
        <v>303320</v>
      </c>
    </row>
    <row r="5" spans="1:3">
      <c r="A5" s="4" t="s">
        <v>174</v>
      </c>
    </row>
    <row r="6" spans="1:3">
      <c r="A6" s="4" t="s">
        <v>173</v>
      </c>
      <c r="B6" s="5" t="n">
        <v>7567438</v>
      </c>
      <c r="C6" s="5" t="n">
        <v>205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175</v>
      </c>
      <c r="B1" s="2" t="s">
        <v>1</v>
      </c>
    </row>
    <row r="2" spans="1:4">
      <c r="B2" s="2" t="s">
        <v>2</v>
      </c>
      <c r="C2" s="2" t="s">
        <v>67</v>
      </c>
      <c r="D2" s="2" t="s">
        <v>30</v>
      </c>
    </row>
    <row r="3" spans="1:4">
      <c r="A3" s="4" t="s">
        <v>176</v>
      </c>
      <c r="B3" s="7" t="n">
        <v>0</v>
      </c>
      <c r="C3" s="7" t="n">
        <v>0</v>
      </c>
    </row>
    <row r="4" spans="1:4">
      <c r="A4" s="4" t="s">
        <v>177</v>
      </c>
      <c r="B4" s="5" t="n">
        <v>1083262</v>
      </c>
      <c r="C4" s="5" t="n">
        <v>1095911</v>
      </c>
      <c r="D4" s="7" t="n">
        <v>1344006</v>
      </c>
    </row>
    <row r="5" spans="1:4">
      <c r="A5" s="4" t="s">
        <v>81</v>
      </c>
      <c r="B5" s="5" t="n">
        <v>-951810</v>
      </c>
      <c r="C5" s="5" t="n">
        <v>-7565709</v>
      </c>
    </row>
    <row r="6" spans="1:4">
      <c r="A6" s="4" t="s">
        <v>178</v>
      </c>
      <c r="B6" s="5" t="n">
        <v>1183</v>
      </c>
      <c r="C6" s="5" t="n">
        <v>1863</v>
      </c>
      <c r="D6" s="5" t="n">
        <v>1352</v>
      </c>
    </row>
    <row r="7" spans="1:4">
      <c r="A7" s="4" t="s">
        <v>179</v>
      </c>
      <c r="B7" s="5" t="n">
        <v>915139</v>
      </c>
      <c r="C7" s="5" t="n">
        <v>869138</v>
      </c>
      <c r="D7" s="7" t="n">
        <v>892639</v>
      </c>
    </row>
    <row r="8" spans="1:4">
      <c r="A8" s="4" t="s">
        <v>88</v>
      </c>
      <c r="B8" s="5" t="n">
        <v>169</v>
      </c>
      <c r="C8" s="5" t="n">
        <v>503</v>
      </c>
    </row>
    <row r="9" spans="1:4">
      <c r="A9" s="4" t="s">
        <v>180</v>
      </c>
      <c r="B9" s="5" t="n">
        <v>22500</v>
      </c>
      <c r="C9" s="5" t="n">
        <v>22853</v>
      </c>
    </row>
    <row r="10" spans="1:4">
      <c r="A10" s="4" t="s">
        <v>181</v>
      </c>
    </row>
    <row r="11" spans="1:4">
      <c r="A11" s="4" t="s">
        <v>176</v>
      </c>
      <c r="B11" s="5" t="n">
        <v>0</v>
      </c>
      <c r="C11" s="5" t="n">
        <v>0</v>
      </c>
    </row>
    <row r="12" spans="1:4">
      <c r="A12" s="4" t="s">
        <v>177</v>
      </c>
      <c r="B12" s="5" t="n">
        <v>168123</v>
      </c>
      <c r="C12" s="5" t="n">
        <v>226773</v>
      </c>
    </row>
    <row r="13" spans="1:4">
      <c r="A13" s="4" t="s">
        <v>81</v>
      </c>
      <c r="B13" s="5" t="n">
        <v>-951810</v>
      </c>
      <c r="C13" s="5" t="n">
        <v>-7565709</v>
      </c>
    </row>
    <row r="14" spans="1:4">
      <c r="A14" s="4" t="s">
        <v>178</v>
      </c>
      <c r="B14" s="5" t="n">
        <v>1183</v>
      </c>
      <c r="C14" s="5" t="n">
        <v>1863</v>
      </c>
    </row>
    <row r="15" spans="1:4">
      <c r="A15" s="4" t="s">
        <v>179</v>
      </c>
      <c r="B15" s="5" t="n">
        <v>0</v>
      </c>
      <c r="C15" s="5" t="n">
        <v>0</v>
      </c>
    </row>
    <row r="16" spans="1:4">
      <c r="A16" s="4" t="s">
        <v>88</v>
      </c>
      <c r="B16" s="5" t="n">
        <v>169</v>
      </c>
      <c r="C16" s="5" t="n">
        <v>503</v>
      </c>
    </row>
    <row r="17" spans="1:4">
      <c r="A17" s="4" t="s">
        <v>180</v>
      </c>
      <c r="B17" s="5" t="n">
        <v>0</v>
      </c>
      <c r="C17" s="5" t="n">
        <v>0</v>
      </c>
    </row>
    <row r="18" spans="1:4">
      <c r="A18" s="4" t="s">
        <v>182</v>
      </c>
    </row>
    <row r="19" spans="1:4">
      <c r="A19" s="4" t="s">
        <v>176</v>
      </c>
      <c r="B19" s="5" t="n">
        <v>0</v>
      </c>
      <c r="C19" s="5" t="n">
        <v>0</v>
      </c>
    </row>
    <row r="20" spans="1:4">
      <c r="A20" s="4" t="s">
        <v>177</v>
      </c>
      <c r="B20" s="5" t="n">
        <v>750237</v>
      </c>
      <c r="C20" s="5" t="n">
        <v>820140</v>
      </c>
    </row>
    <row r="21" spans="1:4">
      <c r="A21" s="4" t="s">
        <v>81</v>
      </c>
      <c r="B21" s="5" t="n">
        <v>0</v>
      </c>
      <c r="C21" s="5" t="n">
        <v>0</v>
      </c>
    </row>
    <row r="22" spans="1:4">
      <c r="A22" s="4" t="s">
        <v>178</v>
      </c>
      <c r="B22" s="5" t="n">
        <v>0</v>
      </c>
      <c r="C22" s="5" t="n">
        <v>0</v>
      </c>
    </row>
    <row r="23" spans="1:4">
      <c r="A23" s="4" t="s">
        <v>179</v>
      </c>
      <c r="B23" s="5" t="n">
        <v>750237</v>
      </c>
      <c r="C23" s="5" t="n">
        <v>820140</v>
      </c>
    </row>
    <row r="24" spans="1:4">
      <c r="A24" s="4" t="s">
        <v>88</v>
      </c>
      <c r="B24" s="5" t="n">
        <v>0</v>
      </c>
      <c r="C24" s="5" t="n">
        <v>0</v>
      </c>
    </row>
    <row r="25" spans="1:4">
      <c r="A25" s="4" t="s">
        <v>180</v>
      </c>
      <c r="B25" s="5" t="n">
        <v>22500</v>
      </c>
      <c r="C25" s="5" t="n">
        <v>22853</v>
      </c>
    </row>
    <row r="26" spans="1:4">
      <c r="A26" s="4" t="s">
        <v>183</v>
      </c>
    </row>
    <row r="27" spans="1:4">
      <c r="A27" s="4" t="s">
        <v>176</v>
      </c>
      <c r="B27" s="5" t="n">
        <v>0</v>
      </c>
      <c r="C27" s="5" t="n">
        <v>0</v>
      </c>
    </row>
    <row r="28" spans="1:4">
      <c r="A28" s="4" t="s">
        <v>177</v>
      </c>
      <c r="B28" s="5" t="n">
        <v>0</v>
      </c>
      <c r="C28" s="5" t="n">
        <v>0</v>
      </c>
    </row>
    <row r="29" spans="1:4">
      <c r="A29" s="4" t="s">
        <v>81</v>
      </c>
      <c r="B29" s="5" t="n">
        <v>0</v>
      </c>
      <c r="C29" s="5" t="n">
        <v>0</v>
      </c>
    </row>
    <row r="30" spans="1:4">
      <c r="A30" s="4" t="s">
        <v>178</v>
      </c>
      <c r="B30" s="5" t="n">
        <v>0</v>
      </c>
      <c r="C30" s="5" t="n">
        <v>0</v>
      </c>
    </row>
    <row r="31" spans="1:4">
      <c r="A31" s="4" t="s">
        <v>179</v>
      </c>
      <c r="B31" s="5" t="n">
        <v>0</v>
      </c>
      <c r="C31" s="5" t="n">
        <v>0</v>
      </c>
    </row>
    <row r="32" spans="1:4">
      <c r="A32" s="4" t="s">
        <v>88</v>
      </c>
      <c r="B32" s="5" t="n">
        <v>0</v>
      </c>
      <c r="C32" s="5" t="n">
        <v>0</v>
      </c>
    </row>
    <row r="33" spans="1:4">
      <c r="A33" s="4" t="s">
        <v>180</v>
      </c>
      <c r="B33" s="5" t="n">
        <v>0</v>
      </c>
      <c r="C33" s="5" t="n">
        <v>0</v>
      </c>
    </row>
    <row r="34" spans="1:4">
      <c r="A34" s="4" t="s">
        <v>184</v>
      </c>
    </row>
    <row r="35" spans="1:4">
      <c r="A35" s="4" t="s">
        <v>176</v>
      </c>
      <c r="B35" s="5" t="n">
        <v>0</v>
      </c>
      <c r="C35" s="5" t="n">
        <v>0</v>
      </c>
    </row>
    <row r="36" spans="1:4">
      <c r="A36" s="4" t="s">
        <v>177</v>
      </c>
      <c r="B36" s="5" t="n">
        <v>164902</v>
      </c>
      <c r="C36" s="5" t="n">
        <v>48998</v>
      </c>
    </row>
    <row r="37" spans="1:4">
      <c r="A37" s="4" t="s">
        <v>81</v>
      </c>
      <c r="B37" s="5" t="n">
        <v>0</v>
      </c>
      <c r="C37" s="5" t="n">
        <v>0</v>
      </c>
    </row>
    <row r="38" spans="1:4">
      <c r="A38" s="4" t="s">
        <v>178</v>
      </c>
      <c r="B38" s="5" t="n">
        <v>0</v>
      </c>
      <c r="C38" s="5" t="n">
        <v>0</v>
      </c>
    </row>
    <row r="39" spans="1:4">
      <c r="A39" s="4" t="s">
        <v>179</v>
      </c>
      <c r="B39" s="5" t="n">
        <v>164902</v>
      </c>
      <c r="C39" s="5" t="n">
        <v>48998</v>
      </c>
    </row>
    <row r="40" spans="1:4">
      <c r="A40" s="4" t="s">
        <v>88</v>
      </c>
      <c r="B40" s="5" t="n">
        <v>0</v>
      </c>
      <c r="C40" s="5" t="n">
        <v>0</v>
      </c>
    </row>
    <row r="41" spans="1:4">
      <c r="A41" s="4" t="s">
        <v>180</v>
      </c>
      <c r="B41" s="7" t="n">
        <v>0</v>
      </c>
      <c r="C41"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4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185</v>
      </c>
      <c r="B1" s="2" t="s">
        <v>1</v>
      </c>
      <c r="C1" s="2" t="s">
        <v>186</v>
      </c>
    </row>
    <row r="2" spans="1:3">
      <c r="B2" s="2" t="s">
        <v>2</v>
      </c>
      <c r="C2" s="2" t="s">
        <v>30</v>
      </c>
    </row>
    <row r="3" spans="1:3">
      <c r="A3" s="4" t="s">
        <v>187</v>
      </c>
      <c r="B3" s="7" t="n">
        <v>7510718</v>
      </c>
    </row>
    <row r="4" spans="1:3">
      <c r="A4" s="4" t="s">
        <v>188</v>
      </c>
      <c r="B4" s="5" t="n">
        <v>5658142</v>
      </c>
      <c r="C4" s="7" t="n">
        <v>5048594</v>
      </c>
    </row>
    <row r="5" spans="1:3">
      <c r="A5" s="4" t="s">
        <v>189</v>
      </c>
      <c r="B5" s="5" t="n">
        <v>90657</v>
      </c>
      <c r="C5" s="5" t="n">
        <v>41044</v>
      </c>
    </row>
    <row r="6" spans="1:3">
      <c r="A6" s="4" t="s">
        <v>190</v>
      </c>
      <c r="B6" s="5" t="n">
        <v>5567485</v>
      </c>
      <c r="C6" s="5" t="n">
        <v>5007550</v>
      </c>
    </row>
    <row r="7" spans="1:3">
      <c r="A7" s="4" t="s">
        <v>191</v>
      </c>
      <c r="B7" s="5" t="n">
        <v>3642948</v>
      </c>
      <c r="C7" s="5" t="n">
        <v>3680448</v>
      </c>
    </row>
    <row r="8" spans="1:3">
      <c r="A8" s="4" t="s">
        <v>192</v>
      </c>
      <c r="B8" s="5" t="n">
        <v>0</v>
      </c>
      <c r="C8" s="5" t="n">
        <v>0</v>
      </c>
    </row>
    <row r="9" spans="1:3">
      <c r="A9" s="4" t="s">
        <v>193</v>
      </c>
      <c r="B9" s="5" t="n">
        <v>807563</v>
      </c>
      <c r="C9" s="5" t="n">
        <v>639812</v>
      </c>
    </row>
    <row r="10" spans="1:3">
      <c r="A10" s="4" t="s">
        <v>194</v>
      </c>
      <c r="B10" s="7" t="n">
        <v>1116974</v>
      </c>
      <c r="C10" s="7" t="n">
        <v>687290</v>
      </c>
    </row>
    <row r="11" spans="1:3">
      <c r="A11" s="4" t="s">
        <v>195</v>
      </c>
    </row>
    <row r="12" spans="1:3">
      <c r="A12" s="4" t="s">
        <v>196</v>
      </c>
      <c r="B12" s="4" t="s">
        <v>197</v>
      </c>
      <c r="C12" s="4" t="s">
        <v>197</v>
      </c>
    </row>
    <row r="13" spans="1:3">
      <c r="A13" s="4" t="s">
        <v>198</v>
      </c>
      <c r="B13" s="4" t="s">
        <v>199</v>
      </c>
      <c r="C13" s="4" t="s">
        <v>199</v>
      </c>
    </row>
    <row r="14" spans="1:3">
      <c r="A14" s="4" t="s">
        <v>200</v>
      </c>
      <c r="B14" s="4" t="s">
        <v>201</v>
      </c>
      <c r="C14" s="4" t="s">
        <v>202</v>
      </c>
    </row>
    <row r="15" spans="1:3">
      <c r="A15" s="4" t="s">
        <v>187</v>
      </c>
      <c r="B15" s="7" t="n">
        <v>58670</v>
      </c>
      <c r="C15" s="7" t="n">
        <v>58670</v>
      </c>
    </row>
    <row r="16" spans="1:3">
      <c r="A16" s="4" t="s">
        <v>188</v>
      </c>
      <c r="B16" s="5" t="n">
        <v>10720</v>
      </c>
      <c r="C16" s="5" t="n">
        <v>12272</v>
      </c>
    </row>
    <row r="17" spans="1:3">
      <c r="A17" s="4" t="s">
        <v>189</v>
      </c>
      <c r="B17" s="5" t="n">
        <v>0</v>
      </c>
      <c r="C17" s="5" t="n">
        <v>0</v>
      </c>
    </row>
    <row r="18" spans="1:3">
      <c r="A18" s="4" t="s">
        <v>190</v>
      </c>
      <c r="B18" s="5" t="n">
        <v>10720</v>
      </c>
      <c r="C18" s="5" t="n">
        <v>12272</v>
      </c>
    </row>
    <row r="19" spans="1:3">
      <c r="A19" s="4" t="s">
        <v>191</v>
      </c>
      <c r="B19" s="5" t="n">
        <v>0</v>
      </c>
      <c r="C19" s="5" t="n">
        <v>0</v>
      </c>
    </row>
    <row r="20" spans="1:3">
      <c r="A20" s="4" t="s">
        <v>192</v>
      </c>
      <c r="B20" s="5" t="n">
        <v>0</v>
      </c>
      <c r="C20" s="5" t="n">
        <v>0</v>
      </c>
    </row>
    <row r="21" spans="1:3">
      <c r="A21" s="4" t="s">
        <v>193</v>
      </c>
      <c r="B21" s="5" t="n">
        <v>10720</v>
      </c>
      <c r="C21" s="5" t="n">
        <v>12272</v>
      </c>
    </row>
    <row r="22" spans="1:3">
      <c r="A22" s="4" t="s">
        <v>194</v>
      </c>
      <c r="B22" s="7" t="n">
        <v>0</v>
      </c>
      <c r="C22" s="7" t="n">
        <v>0</v>
      </c>
    </row>
    <row r="23" spans="1:3">
      <c r="A23" s="4" t="s">
        <v>203</v>
      </c>
    </row>
    <row r="24" spans="1:3">
      <c r="A24" s="4" t="s">
        <v>196</v>
      </c>
      <c r="B24" s="4" t="s">
        <v>204</v>
      </c>
      <c r="C24" s="4" t="s">
        <v>204</v>
      </c>
    </row>
    <row r="25" spans="1:3">
      <c r="A25" s="4" t="s">
        <v>198</v>
      </c>
      <c r="B25" s="4" t="s">
        <v>205</v>
      </c>
      <c r="C25" s="4" t="s">
        <v>205</v>
      </c>
    </row>
    <row r="26" spans="1:3">
      <c r="A26" s="4" t="s">
        <v>200</v>
      </c>
      <c r="B26" s="4" t="s">
        <v>206</v>
      </c>
      <c r="C26" s="4" t="s">
        <v>206</v>
      </c>
    </row>
    <row r="27" spans="1:3">
      <c r="A27" s="4" t="s">
        <v>187</v>
      </c>
      <c r="B27" s="7" t="n">
        <v>125000</v>
      </c>
      <c r="C27" s="7" t="n">
        <v>125000</v>
      </c>
    </row>
    <row r="28" spans="1:3">
      <c r="A28" s="4" t="s">
        <v>188</v>
      </c>
      <c r="B28" s="5" t="n">
        <v>85821</v>
      </c>
      <c r="C28" s="5" t="n">
        <v>85821</v>
      </c>
    </row>
    <row r="29" spans="1:3">
      <c r="A29" s="4" t="s">
        <v>189</v>
      </c>
      <c r="B29" s="5" t="n">
        <v>0</v>
      </c>
      <c r="C29" s="5" t="n">
        <v>0</v>
      </c>
    </row>
    <row r="30" spans="1:3">
      <c r="A30" s="4" t="s">
        <v>190</v>
      </c>
      <c r="B30" s="5" t="n">
        <v>85821</v>
      </c>
      <c r="C30" s="5" t="n">
        <v>85821</v>
      </c>
    </row>
    <row r="31" spans="1:3">
      <c r="A31" s="4" t="s">
        <v>191</v>
      </c>
      <c r="B31" s="5" t="n">
        <v>0</v>
      </c>
      <c r="C31" s="5" t="n">
        <v>0</v>
      </c>
    </row>
    <row r="32" spans="1:3">
      <c r="A32" s="4" t="s">
        <v>192</v>
      </c>
      <c r="B32" s="5" t="n">
        <v>0</v>
      </c>
      <c r="C32" s="5" t="n">
        <v>0</v>
      </c>
    </row>
    <row r="33" spans="1:3">
      <c r="A33" s="4" t="s">
        <v>193</v>
      </c>
      <c r="B33" s="5" t="n">
        <v>85821</v>
      </c>
      <c r="C33" s="5" t="n">
        <v>85821</v>
      </c>
    </row>
    <row r="34" spans="1:3">
      <c r="A34" s="4" t="s">
        <v>194</v>
      </c>
      <c r="B34" s="7" t="n">
        <v>0</v>
      </c>
      <c r="C34" s="7" t="n">
        <v>0</v>
      </c>
    </row>
    <row r="35" spans="1:3">
      <c r="A35" s="4" t="s">
        <v>207</v>
      </c>
    </row>
    <row r="36" spans="1:3">
      <c r="A36" s="4" t="s">
        <v>196</v>
      </c>
      <c r="B36" s="4" t="s">
        <v>208</v>
      </c>
      <c r="C36" s="4" t="s">
        <v>208</v>
      </c>
    </row>
    <row r="37" spans="1:3">
      <c r="A37" s="4" t="s">
        <v>198</v>
      </c>
      <c r="B37" s="4" t="s">
        <v>209</v>
      </c>
      <c r="C37" s="4" t="s">
        <v>209</v>
      </c>
    </row>
    <row r="38" spans="1:3">
      <c r="A38" s="4" t="s">
        <v>200</v>
      </c>
      <c r="B38" s="4" t="s">
        <v>210</v>
      </c>
      <c r="C38" s="4" t="s">
        <v>210</v>
      </c>
    </row>
    <row r="39" spans="1:3">
      <c r="A39" s="4" t="s">
        <v>187</v>
      </c>
      <c r="B39" s="7" t="n">
        <v>50000</v>
      </c>
      <c r="C39" s="7" t="n">
        <v>50000</v>
      </c>
    </row>
    <row r="40" spans="1:3">
      <c r="A40" s="4" t="s">
        <v>188</v>
      </c>
      <c r="B40" s="5" t="n">
        <v>50000</v>
      </c>
      <c r="C40" s="5" t="n">
        <v>50000</v>
      </c>
    </row>
    <row r="41" spans="1:3">
      <c r="A41" s="4" t="s">
        <v>189</v>
      </c>
      <c r="B41" s="5" t="n">
        <v>0</v>
      </c>
      <c r="C41" s="5" t="n">
        <v>0</v>
      </c>
    </row>
    <row r="42" spans="1:3">
      <c r="A42" s="4" t="s">
        <v>190</v>
      </c>
      <c r="B42" s="5" t="n">
        <v>50000</v>
      </c>
      <c r="C42" s="5" t="n">
        <v>50000</v>
      </c>
    </row>
    <row r="43" spans="1:3">
      <c r="A43" s="4" t="s">
        <v>191</v>
      </c>
      <c r="B43" s="5" t="n">
        <v>0</v>
      </c>
      <c r="C43" s="5" t="n">
        <v>0</v>
      </c>
    </row>
    <row r="44" spans="1:3">
      <c r="A44" s="4" t="s">
        <v>192</v>
      </c>
      <c r="B44" s="5" t="n">
        <v>0</v>
      </c>
      <c r="C44" s="5" t="n">
        <v>0</v>
      </c>
    </row>
    <row r="45" spans="1:3">
      <c r="A45" s="4" t="s">
        <v>193</v>
      </c>
      <c r="B45" s="5" t="n">
        <v>50000</v>
      </c>
      <c r="C45" s="5" t="n">
        <v>50000</v>
      </c>
    </row>
    <row r="46" spans="1:3">
      <c r="A46" s="4" t="s">
        <v>194</v>
      </c>
      <c r="B46" s="7" t="n">
        <v>0</v>
      </c>
      <c r="C46" s="7" t="n">
        <v>0</v>
      </c>
    </row>
    <row r="47" spans="1:3">
      <c r="A47" s="4" t="s">
        <v>211</v>
      </c>
    </row>
    <row r="48" spans="1:3">
      <c r="A48" s="4" t="s">
        <v>196</v>
      </c>
      <c r="B48" s="4" t="s">
        <v>212</v>
      </c>
      <c r="C48" s="4" t="s">
        <v>212</v>
      </c>
    </row>
    <row r="49" spans="1:3">
      <c r="A49" s="4" t="s">
        <v>198</v>
      </c>
      <c r="B49" s="4" t="s">
        <v>213</v>
      </c>
      <c r="C49" s="4" t="s">
        <v>213</v>
      </c>
    </row>
    <row r="50" spans="1:3">
      <c r="A50" s="4" t="s">
        <v>200</v>
      </c>
      <c r="B50" s="4" t="s">
        <v>206</v>
      </c>
      <c r="C50" s="4" t="s">
        <v>206</v>
      </c>
    </row>
    <row r="51" spans="1:3">
      <c r="A51" s="4" t="s">
        <v>187</v>
      </c>
      <c r="B51" s="7" t="n">
        <v>100000</v>
      </c>
      <c r="C51" s="7" t="n">
        <v>100000</v>
      </c>
    </row>
    <row r="52" spans="1:3">
      <c r="A52" s="4" t="s">
        <v>188</v>
      </c>
      <c r="B52" s="5" t="n">
        <v>94480</v>
      </c>
      <c r="C52" s="5" t="n">
        <v>94480</v>
      </c>
    </row>
    <row r="53" spans="1:3">
      <c r="A53" s="4" t="s">
        <v>189</v>
      </c>
      <c r="B53" s="5" t="n">
        <v>0</v>
      </c>
      <c r="C53" s="5" t="n">
        <v>0</v>
      </c>
    </row>
    <row r="54" spans="1:3">
      <c r="A54" s="4" t="s">
        <v>190</v>
      </c>
      <c r="B54" s="5" t="n">
        <v>94480</v>
      </c>
      <c r="C54" s="5" t="n">
        <v>94480</v>
      </c>
    </row>
    <row r="55" spans="1:3">
      <c r="A55" s="4" t="s">
        <v>191</v>
      </c>
      <c r="B55" s="5" t="n">
        <v>0</v>
      </c>
      <c r="C55" s="5" t="n">
        <v>0</v>
      </c>
    </row>
    <row r="56" spans="1:3">
      <c r="A56" s="4" t="s">
        <v>192</v>
      </c>
      <c r="B56" s="5" t="n">
        <v>0</v>
      </c>
      <c r="C56" s="5" t="n">
        <v>0</v>
      </c>
    </row>
    <row r="57" spans="1:3">
      <c r="A57" s="4" t="s">
        <v>193</v>
      </c>
      <c r="B57" s="5" t="n">
        <v>94480</v>
      </c>
      <c r="C57" s="5" t="n">
        <v>94480</v>
      </c>
    </row>
    <row r="58" spans="1:3">
      <c r="A58" s="4" t="s">
        <v>194</v>
      </c>
      <c r="B58" s="7" t="n">
        <v>0</v>
      </c>
      <c r="C58" s="7" t="n">
        <v>0</v>
      </c>
    </row>
    <row r="59" spans="1:3">
      <c r="A59" s="4" t="s">
        <v>214</v>
      </c>
    </row>
    <row r="60" spans="1:3">
      <c r="A60" s="4" t="s">
        <v>196</v>
      </c>
      <c r="B60" s="4" t="s">
        <v>212</v>
      </c>
      <c r="C60" s="4" t="s">
        <v>212</v>
      </c>
    </row>
    <row r="61" spans="1:3">
      <c r="A61" s="4" t="s">
        <v>198</v>
      </c>
      <c r="B61" s="4" t="s">
        <v>213</v>
      </c>
      <c r="C61" s="4" t="s">
        <v>213</v>
      </c>
    </row>
    <row r="62" spans="1:3">
      <c r="A62" s="4" t="s">
        <v>200</v>
      </c>
      <c r="B62" s="4" t="s">
        <v>206</v>
      </c>
      <c r="C62" s="4" t="s">
        <v>206</v>
      </c>
    </row>
    <row r="63" spans="1:3">
      <c r="A63" s="4" t="s">
        <v>187</v>
      </c>
      <c r="B63" s="7" t="n">
        <v>25000</v>
      </c>
      <c r="C63" s="7" t="n">
        <v>25000</v>
      </c>
    </row>
    <row r="64" spans="1:3">
      <c r="A64" s="4" t="s">
        <v>188</v>
      </c>
      <c r="B64" s="5" t="n">
        <v>23619</v>
      </c>
      <c r="C64" s="5" t="n">
        <v>23619</v>
      </c>
    </row>
    <row r="65" spans="1:3">
      <c r="A65" s="4" t="s">
        <v>189</v>
      </c>
      <c r="B65" s="5" t="n">
        <v>0</v>
      </c>
      <c r="C65" s="5" t="n">
        <v>0</v>
      </c>
    </row>
    <row r="66" spans="1:3">
      <c r="A66" s="4" t="s">
        <v>190</v>
      </c>
      <c r="B66" s="5" t="n">
        <v>23619</v>
      </c>
      <c r="C66" s="5" t="n">
        <v>23619</v>
      </c>
    </row>
    <row r="67" spans="1:3">
      <c r="A67" s="4" t="s">
        <v>191</v>
      </c>
      <c r="B67" s="5" t="n">
        <v>0</v>
      </c>
      <c r="C67" s="5" t="n">
        <v>0</v>
      </c>
    </row>
    <row r="68" spans="1:3">
      <c r="A68" s="4" t="s">
        <v>192</v>
      </c>
      <c r="B68" s="5" t="n">
        <v>0</v>
      </c>
      <c r="C68" s="5" t="n">
        <v>0</v>
      </c>
    </row>
    <row r="69" spans="1:3">
      <c r="A69" s="4" t="s">
        <v>193</v>
      </c>
      <c r="B69" s="5" t="n">
        <v>23619</v>
      </c>
      <c r="C69" s="5" t="n">
        <v>23619</v>
      </c>
    </row>
    <row r="70" spans="1:3">
      <c r="A70" s="4" t="s">
        <v>194</v>
      </c>
      <c r="B70" s="7" t="n">
        <v>0</v>
      </c>
      <c r="C70" s="7" t="n">
        <v>0</v>
      </c>
    </row>
    <row r="71" spans="1:3">
      <c r="A71" s="4" t="s">
        <v>215</v>
      </c>
    </row>
    <row r="72" spans="1:3">
      <c r="A72" s="4" t="s">
        <v>196</v>
      </c>
      <c r="B72" s="4" t="s">
        <v>212</v>
      </c>
      <c r="C72" s="4" t="s">
        <v>212</v>
      </c>
    </row>
    <row r="73" spans="1:3">
      <c r="A73" s="4" t="s">
        <v>198</v>
      </c>
      <c r="B73" s="4" t="s">
        <v>213</v>
      </c>
      <c r="C73" s="4" t="s">
        <v>213</v>
      </c>
    </row>
    <row r="74" spans="1:3">
      <c r="A74" s="4" t="s">
        <v>200</v>
      </c>
      <c r="B74" s="4" t="s">
        <v>206</v>
      </c>
      <c r="C74" s="4" t="s">
        <v>206</v>
      </c>
    </row>
    <row r="75" spans="1:3">
      <c r="A75" s="4" t="s">
        <v>187</v>
      </c>
      <c r="B75" s="7" t="n">
        <v>25000</v>
      </c>
      <c r="C75" s="7" t="n">
        <v>25000</v>
      </c>
    </row>
    <row r="76" spans="1:3">
      <c r="A76" s="4" t="s">
        <v>188</v>
      </c>
      <c r="B76" s="5" t="n">
        <v>23620</v>
      </c>
      <c r="C76" s="5" t="n">
        <v>23620</v>
      </c>
    </row>
    <row r="77" spans="1:3">
      <c r="A77" s="4" t="s">
        <v>189</v>
      </c>
      <c r="B77" s="5" t="n">
        <v>0</v>
      </c>
      <c r="C77" s="5" t="n">
        <v>0</v>
      </c>
    </row>
    <row r="78" spans="1:3">
      <c r="A78" s="4" t="s">
        <v>190</v>
      </c>
      <c r="B78" s="5" t="n">
        <v>23620</v>
      </c>
      <c r="C78" s="5" t="n">
        <v>23620</v>
      </c>
    </row>
    <row r="79" spans="1:3">
      <c r="A79" s="4" t="s">
        <v>191</v>
      </c>
      <c r="B79" s="5" t="n">
        <v>0</v>
      </c>
      <c r="C79" s="5" t="n">
        <v>0</v>
      </c>
    </row>
    <row r="80" spans="1:3">
      <c r="A80" s="4" t="s">
        <v>192</v>
      </c>
      <c r="B80" s="5" t="n">
        <v>0</v>
      </c>
      <c r="C80" s="5" t="n">
        <v>0</v>
      </c>
    </row>
    <row r="81" spans="1:3">
      <c r="A81" s="4" t="s">
        <v>193</v>
      </c>
      <c r="B81" s="5" t="n">
        <v>23620</v>
      </c>
      <c r="C81" s="5" t="n">
        <v>23620</v>
      </c>
    </row>
    <row r="82" spans="1:3">
      <c r="A82" s="4" t="s">
        <v>194</v>
      </c>
      <c r="B82" s="7" t="n">
        <v>0</v>
      </c>
      <c r="C82" s="7" t="n">
        <v>0</v>
      </c>
    </row>
    <row r="83" spans="1:3">
      <c r="A83" s="4" t="s">
        <v>216</v>
      </c>
    </row>
    <row r="84" spans="1:3">
      <c r="A84" s="4" t="s">
        <v>196</v>
      </c>
      <c r="B84" s="4" t="s">
        <v>217</v>
      </c>
      <c r="C84" s="4" t="s">
        <v>217</v>
      </c>
    </row>
    <row r="85" spans="1:3">
      <c r="A85" s="4" t="s">
        <v>198</v>
      </c>
      <c r="B85" s="4" t="s">
        <v>218</v>
      </c>
      <c r="C85" s="4" t="s">
        <v>218</v>
      </c>
    </row>
    <row r="86" spans="1:3">
      <c r="A86" s="4" t="s">
        <v>200</v>
      </c>
      <c r="B86" s="4" t="s">
        <v>219</v>
      </c>
      <c r="C86" s="4" t="s">
        <v>219</v>
      </c>
    </row>
    <row r="87" spans="1:3">
      <c r="A87" s="4" t="s">
        <v>187</v>
      </c>
      <c r="B87" s="7" t="n">
        <v>1000000</v>
      </c>
      <c r="C87" s="7" t="n">
        <v>1000000</v>
      </c>
    </row>
    <row r="88" spans="1:3">
      <c r="A88" s="4" t="s">
        <v>188</v>
      </c>
      <c r="B88" s="5" t="n">
        <v>1000000</v>
      </c>
      <c r="C88" s="5" t="n">
        <v>1000000</v>
      </c>
    </row>
    <row r="89" spans="1:3">
      <c r="A89" s="4" t="s">
        <v>189</v>
      </c>
      <c r="B89" s="5" t="n">
        <v>0</v>
      </c>
      <c r="C89" s="5" t="n">
        <v>0</v>
      </c>
    </row>
    <row r="90" spans="1:3">
      <c r="A90" s="4" t="s">
        <v>190</v>
      </c>
      <c r="B90" s="5" t="n">
        <v>1000000</v>
      </c>
      <c r="C90" s="5" t="n">
        <v>1000000</v>
      </c>
    </row>
    <row r="91" spans="1:3">
      <c r="A91" s="4" t="s">
        <v>191</v>
      </c>
      <c r="B91" s="5" t="n">
        <v>1000000</v>
      </c>
      <c r="C91" s="5" t="n">
        <v>1000000</v>
      </c>
    </row>
    <row r="92" spans="1:3">
      <c r="A92" s="4" t="s">
        <v>192</v>
      </c>
      <c r="B92" s="5" t="n">
        <v>0</v>
      </c>
      <c r="C92" s="5" t="n">
        <v>0</v>
      </c>
    </row>
    <row r="93" spans="1:3">
      <c r="A93" s="4" t="s">
        <v>193</v>
      </c>
      <c r="B93" s="5" t="n">
        <v>0</v>
      </c>
      <c r="C93" s="5" t="n">
        <v>0</v>
      </c>
    </row>
    <row r="94" spans="1:3">
      <c r="A94" s="4" t="s">
        <v>194</v>
      </c>
      <c r="B94" s="7" t="n">
        <v>0</v>
      </c>
      <c r="C94" s="7" t="n">
        <v>0</v>
      </c>
    </row>
    <row r="95" spans="1:3">
      <c r="A95" s="4" t="s">
        <v>220</v>
      </c>
    </row>
    <row r="96" spans="1:3">
      <c r="A96" s="4" t="s">
        <v>196</v>
      </c>
      <c r="B96" s="4" t="s">
        <v>221</v>
      </c>
      <c r="C96" s="4" t="s">
        <v>221</v>
      </c>
    </row>
    <row r="97" spans="1:3">
      <c r="A97" s="4" t="s">
        <v>198</v>
      </c>
      <c r="B97" s="4" t="s">
        <v>222</v>
      </c>
      <c r="C97" s="4" t="s">
        <v>222</v>
      </c>
    </row>
    <row r="98" spans="1:3">
      <c r="A98" s="4" t="s">
        <v>200</v>
      </c>
      <c r="B98" s="4" t="s">
        <v>219</v>
      </c>
      <c r="C98" s="4" t="s">
        <v>219</v>
      </c>
    </row>
    <row r="99" spans="1:3">
      <c r="A99" s="4" t="s">
        <v>187</v>
      </c>
      <c r="B99" s="7" t="n">
        <v>525000</v>
      </c>
      <c r="C99" s="7" t="n">
        <v>525000</v>
      </c>
    </row>
    <row r="100" spans="1:3">
      <c r="A100" s="4" t="s">
        <v>188</v>
      </c>
      <c r="B100" s="5" t="n">
        <v>158334</v>
      </c>
      <c r="C100" s="5" t="n">
        <v>158334</v>
      </c>
    </row>
    <row r="101" spans="1:3">
      <c r="A101" s="4" t="s">
        <v>189</v>
      </c>
      <c r="B101" s="5" t="n">
        <v>0</v>
      </c>
      <c r="C101" s="5" t="n">
        <v>0</v>
      </c>
    </row>
    <row r="102" spans="1:3">
      <c r="A102" s="4" t="s">
        <v>190</v>
      </c>
      <c r="B102" s="5" t="n">
        <v>158334</v>
      </c>
      <c r="C102" s="5" t="n">
        <v>158334</v>
      </c>
    </row>
    <row r="103" spans="1:3">
      <c r="A103" s="4" t="s">
        <v>191</v>
      </c>
      <c r="B103" s="5" t="n">
        <v>0</v>
      </c>
      <c r="C103" s="5" t="n">
        <v>0</v>
      </c>
    </row>
    <row r="104" spans="1:3">
      <c r="A104" s="4" t="s">
        <v>192</v>
      </c>
      <c r="B104" s="5" t="n">
        <v>0</v>
      </c>
      <c r="C104" s="5" t="n">
        <v>0</v>
      </c>
    </row>
    <row r="105" spans="1:3">
      <c r="A105" s="4" t="s">
        <v>193</v>
      </c>
      <c r="B105" s="5" t="n">
        <v>0</v>
      </c>
      <c r="C105" s="5" t="n">
        <v>0</v>
      </c>
    </row>
    <row r="106" spans="1:3">
      <c r="A106" s="4" t="s">
        <v>194</v>
      </c>
      <c r="B106" s="7" t="n">
        <v>158334</v>
      </c>
      <c r="C106" s="7" t="n">
        <v>158334</v>
      </c>
    </row>
    <row r="107" spans="1:3">
      <c r="A107" s="4" t="s">
        <v>223</v>
      </c>
    </row>
    <row r="108" spans="1:3">
      <c r="A108" s="4" t="s">
        <v>196</v>
      </c>
      <c r="B108" s="4" t="s">
        <v>224</v>
      </c>
      <c r="C108" s="4" t="s">
        <v>224</v>
      </c>
    </row>
    <row r="109" spans="1:3">
      <c r="A109" s="4" t="s">
        <v>198</v>
      </c>
      <c r="B109" s="4" t="s">
        <v>225</v>
      </c>
      <c r="C109" s="4" t="s">
        <v>225</v>
      </c>
    </row>
    <row r="110" spans="1:3">
      <c r="A110" s="4" t="s">
        <v>200</v>
      </c>
      <c r="B110" s="4" t="s">
        <v>226</v>
      </c>
      <c r="C110" s="4" t="s">
        <v>226</v>
      </c>
    </row>
    <row r="111" spans="1:3">
      <c r="A111" s="4" t="s">
        <v>187</v>
      </c>
      <c r="B111" s="7" t="n">
        <v>290000</v>
      </c>
      <c r="C111" s="7" t="n">
        <v>290000</v>
      </c>
    </row>
    <row r="112" spans="1:3">
      <c r="A112" s="4" t="s">
        <v>188</v>
      </c>
      <c r="B112" s="5" t="n">
        <v>130000</v>
      </c>
      <c r="C112" s="5" t="n">
        <v>130000</v>
      </c>
    </row>
    <row r="113" spans="1:3">
      <c r="A113" s="4" t="s">
        <v>189</v>
      </c>
      <c r="B113" s="5" t="n">
        <v>0</v>
      </c>
      <c r="C113" s="5" t="n">
        <v>0</v>
      </c>
    </row>
    <row r="114" spans="1:3">
      <c r="A114" s="4" t="s">
        <v>190</v>
      </c>
      <c r="B114" s="5" t="n">
        <v>130000</v>
      </c>
      <c r="C114" s="5" t="n">
        <v>130000</v>
      </c>
    </row>
    <row r="115" spans="1:3">
      <c r="A115" s="4" t="s">
        <v>191</v>
      </c>
      <c r="B115" s="5" t="n">
        <v>130000</v>
      </c>
      <c r="C115" s="5" t="n">
        <v>130000</v>
      </c>
    </row>
    <row r="116" spans="1:3">
      <c r="A116" s="4" t="s">
        <v>192</v>
      </c>
      <c r="B116" s="5" t="n">
        <v>0</v>
      </c>
      <c r="C116" s="5" t="n">
        <v>0</v>
      </c>
    </row>
    <row r="117" spans="1:3">
      <c r="A117" s="4" t="s">
        <v>193</v>
      </c>
      <c r="B117" s="5" t="n">
        <v>0</v>
      </c>
      <c r="C117" s="5" t="n">
        <v>0</v>
      </c>
    </row>
    <row r="118" spans="1:3">
      <c r="A118" s="4" t="s">
        <v>194</v>
      </c>
      <c r="B118" s="7" t="n">
        <v>0</v>
      </c>
      <c r="C118" s="7" t="n">
        <v>0</v>
      </c>
    </row>
    <row r="119" spans="1:3">
      <c r="A119" s="4" t="s">
        <v>227</v>
      </c>
    </row>
    <row r="120" spans="1:3">
      <c r="A120" s="4" t="s">
        <v>196</v>
      </c>
      <c r="B120" s="4" t="s">
        <v>228</v>
      </c>
      <c r="C120" s="4" t="s">
        <v>228</v>
      </c>
    </row>
    <row r="121" spans="1:3">
      <c r="A121" s="4" t="s">
        <v>198</v>
      </c>
      <c r="B121" s="4" t="s">
        <v>218</v>
      </c>
      <c r="C121" s="4" t="s">
        <v>218</v>
      </c>
    </row>
    <row r="122" spans="1:3">
      <c r="A122" s="4" t="s">
        <v>200</v>
      </c>
      <c r="B122" s="4" t="s">
        <v>219</v>
      </c>
      <c r="C122" s="4" t="s">
        <v>219</v>
      </c>
    </row>
    <row r="123" spans="1:3">
      <c r="A123" s="4" t="s">
        <v>187</v>
      </c>
      <c r="B123" s="7" t="n">
        <v>2265000</v>
      </c>
      <c r="C123" s="7" t="n">
        <v>2265000</v>
      </c>
    </row>
    <row r="124" spans="1:3">
      <c r="A124" s="4" t="s">
        <v>188</v>
      </c>
      <c r="B124" s="5" t="n">
        <v>1102500</v>
      </c>
      <c r="C124" s="5" t="n">
        <v>1137500</v>
      </c>
    </row>
    <row r="125" spans="1:3">
      <c r="A125" s="4" t="s">
        <v>189</v>
      </c>
      <c r="B125" s="5" t="n">
        <v>0</v>
      </c>
      <c r="C125" s="5" t="n">
        <v>0</v>
      </c>
    </row>
    <row r="126" spans="1:3">
      <c r="A126" s="4" t="s">
        <v>190</v>
      </c>
      <c r="B126" s="5" t="n">
        <v>1102500</v>
      </c>
      <c r="C126" s="5" t="n">
        <v>1137500</v>
      </c>
    </row>
    <row r="127" spans="1:3">
      <c r="A127" s="4" t="s">
        <v>191</v>
      </c>
      <c r="B127" s="5" t="n">
        <v>1102500</v>
      </c>
      <c r="C127" s="5" t="n">
        <v>1137500</v>
      </c>
    </row>
    <row r="128" spans="1:3">
      <c r="A128" s="4" t="s">
        <v>192</v>
      </c>
      <c r="B128" s="5" t="n">
        <v>0</v>
      </c>
      <c r="C128" s="5" t="n">
        <v>0</v>
      </c>
    </row>
    <row r="129" spans="1:3">
      <c r="A129" s="4" t="s">
        <v>193</v>
      </c>
      <c r="B129" s="5" t="n">
        <v>0</v>
      </c>
      <c r="C129" s="5" t="n">
        <v>0</v>
      </c>
    </row>
    <row r="130" spans="1:3">
      <c r="A130" s="4" t="s">
        <v>194</v>
      </c>
      <c r="B130" s="7" t="n">
        <v>0</v>
      </c>
      <c r="C130" s="7" t="n">
        <v>0</v>
      </c>
    </row>
    <row r="131" spans="1:3">
      <c r="A131" s="4" t="s">
        <v>229</v>
      </c>
    </row>
    <row r="132" spans="1:3">
      <c r="A132" s="4" t="s">
        <v>196</v>
      </c>
      <c r="B132" s="4" t="s">
        <v>230</v>
      </c>
      <c r="C132" s="4" t="s">
        <v>230</v>
      </c>
    </row>
    <row r="133" spans="1:3">
      <c r="A133" s="4" t="s">
        <v>198</v>
      </c>
      <c r="B133" s="4" t="s">
        <v>231</v>
      </c>
      <c r="C133" s="4" t="s">
        <v>231</v>
      </c>
    </row>
    <row r="134" spans="1:3">
      <c r="A134" s="4" t="s">
        <v>200</v>
      </c>
      <c r="B134" s="4" t="s">
        <v>232</v>
      </c>
      <c r="C134" s="4" t="s">
        <v>232</v>
      </c>
    </row>
    <row r="135" spans="1:3">
      <c r="A135" s="4" t="s">
        <v>187</v>
      </c>
      <c r="B135" s="7" t="n">
        <v>200000</v>
      </c>
      <c r="C135" s="7" t="n">
        <v>200000</v>
      </c>
    </row>
    <row r="136" spans="1:3">
      <c r="A136" s="4" t="s">
        <v>188</v>
      </c>
      <c r="B136" s="5" t="n">
        <v>200000</v>
      </c>
      <c r="C136" s="5" t="n">
        <v>200000</v>
      </c>
    </row>
    <row r="137" spans="1:3">
      <c r="A137" s="4" t="s">
        <v>189</v>
      </c>
      <c r="B137" s="5" t="n">
        <v>0</v>
      </c>
      <c r="C137" s="5" t="n">
        <v>0</v>
      </c>
    </row>
    <row r="138" spans="1:3">
      <c r="A138" s="4" t="s">
        <v>190</v>
      </c>
      <c r="B138" s="5" t="n">
        <v>200000</v>
      </c>
      <c r="C138" s="5" t="n">
        <v>200000</v>
      </c>
    </row>
    <row r="139" spans="1:3">
      <c r="A139" s="4" t="s">
        <v>191</v>
      </c>
      <c r="B139" s="5" t="n">
        <v>0</v>
      </c>
      <c r="C139" s="5" t="n">
        <v>0</v>
      </c>
    </row>
    <row r="140" spans="1:3">
      <c r="A140" s="4" t="s">
        <v>192</v>
      </c>
      <c r="B140" s="5" t="n">
        <v>0</v>
      </c>
      <c r="C140" s="5" t="n">
        <v>0</v>
      </c>
    </row>
    <row r="141" spans="1:3">
      <c r="A141" s="4" t="s">
        <v>193</v>
      </c>
      <c r="B141" s="5" t="n">
        <v>200000</v>
      </c>
      <c r="C141" s="5" t="n">
        <v>200000</v>
      </c>
    </row>
    <row r="142" spans="1:3">
      <c r="A142" s="4" t="s">
        <v>194</v>
      </c>
      <c r="B142" s="7" t="n">
        <v>0</v>
      </c>
      <c r="C142" s="7" t="n">
        <v>0</v>
      </c>
    </row>
    <row r="143" spans="1:3">
      <c r="A143" s="4" t="s">
        <v>233</v>
      </c>
    </row>
    <row r="144" spans="1:3">
      <c r="A144" s="4" t="s">
        <v>196</v>
      </c>
      <c r="B144" s="4" t="s">
        <v>234</v>
      </c>
      <c r="C144" s="4" t="s">
        <v>234</v>
      </c>
    </row>
    <row r="145" spans="1:3">
      <c r="A145" s="4" t="s">
        <v>198</v>
      </c>
      <c r="B145" s="4" t="s">
        <v>235</v>
      </c>
      <c r="C145" s="4" t="s">
        <v>235</v>
      </c>
    </row>
    <row r="146" spans="1:3">
      <c r="A146" s="4" t="s">
        <v>200</v>
      </c>
      <c r="B146" s="4" t="s">
        <v>232</v>
      </c>
      <c r="C146" s="4" t="s">
        <v>232</v>
      </c>
    </row>
    <row r="147" spans="1:3">
      <c r="A147" s="4" t="s">
        <v>187</v>
      </c>
      <c r="B147" s="7" t="n">
        <v>100000</v>
      </c>
      <c r="C147" s="7" t="n">
        <v>100000</v>
      </c>
    </row>
    <row r="148" spans="1:3">
      <c r="A148" s="4" t="s">
        <v>188</v>
      </c>
      <c r="B148" s="5" t="n">
        <v>100000</v>
      </c>
      <c r="C148" s="5" t="n">
        <v>100000</v>
      </c>
    </row>
    <row r="149" spans="1:3">
      <c r="A149" s="4" t="s">
        <v>189</v>
      </c>
      <c r="B149" s="5" t="n">
        <v>0</v>
      </c>
      <c r="C149" s="5" t="n">
        <v>0</v>
      </c>
    </row>
    <row r="150" spans="1:3">
      <c r="A150" s="4" t="s">
        <v>190</v>
      </c>
      <c r="B150" s="5" t="n">
        <v>100000</v>
      </c>
      <c r="C150" s="5" t="n">
        <v>100000</v>
      </c>
    </row>
    <row r="151" spans="1:3">
      <c r="A151" s="4" t="s">
        <v>191</v>
      </c>
      <c r="B151" s="5" t="n">
        <v>0</v>
      </c>
      <c r="C151" s="5" t="n">
        <v>0</v>
      </c>
    </row>
    <row r="152" spans="1:3">
      <c r="A152" s="4" t="s">
        <v>192</v>
      </c>
      <c r="B152" s="5" t="n">
        <v>0</v>
      </c>
      <c r="C152" s="5" t="n">
        <v>0</v>
      </c>
    </row>
    <row r="153" spans="1:3">
      <c r="A153" s="4" t="s">
        <v>193</v>
      </c>
      <c r="B153" s="5" t="n">
        <v>100000</v>
      </c>
      <c r="C153" s="5" t="n">
        <v>100000</v>
      </c>
    </row>
    <row r="154" spans="1:3">
      <c r="A154" s="4" t="s">
        <v>194</v>
      </c>
      <c r="B154" s="7" t="n">
        <v>0</v>
      </c>
      <c r="C154" s="7" t="n">
        <v>0</v>
      </c>
    </row>
    <row r="155" spans="1:3">
      <c r="A155" s="4" t="s">
        <v>236</v>
      </c>
    </row>
    <row r="156" spans="1:3">
      <c r="A156" s="4" t="s">
        <v>196</v>
      </c>
      <c r="B156" s="4" t="s">
        <v>237</v>
      </c>
      <c r="C156" s="4" t="s">
        <v>237</v>
      </c>
    </row>
    <row r="157" spans="1:3">
      <c r="A157" s="4" t="s">
        <v>198</v>
      </c>
      <c r="B157" s="4" t="s">
        <v>238</v>
      </c>
      <c r="C157" s="4" t="s">
        <v>238</v>
      </c>
    </row>
    <row r="158" spans="1:3">
      <c r="A158" s="4" t="s">
        <v>200</v>
      </c>
      <c r="B158" s="4" t="s">
        <v>239</v>
      </c>
      <c r="C158" s="4" t="s">
        <v>239</v>
      </c>
    </row>
    <row r="159" spans="1:3">
      <c r="A159" s="4" t="s">
        <v>187</v>
      </c>
      <c r="B159" s="7" t="n">
        <v>394380</v>
      </c>
      <c r="C159" s="7" t="n">
        <v>394380</v>
      </c>
    </row>
    <row r="160" spans="1:3">
      <c r="A160" s="4" t="s">
        <v>188</v>
      </c>
      <c r="B160" s="5" t="n">
        <v>394380</v>
      </c>
      <c r="C160" s="5" t="n">
        <v>394380</v>
      </c>
    </row>
    <row r="161" spans="1:3">
      <c r="A161" s="4" t="s">
        <v>189</v>
      </c>
      <c r="B161" s="5" t="n">
        <v>0</v>
      </c>
      <c r="C161" s="5" t="n">
        <v>0</v>
      </c>
    </row>
    <row r="162" spans="1:3">
      <c r="A162" s="4" t="s">
        <v>190</v>
      </c>
      <c r="B162" s="5" t="n">
        <v>394380</v>
      </c>
      <c r="C162" s="5" t="n">
        <v>394380</v>
      </c>
    </row>
    <row r="163" spans="1:3">
      <c r="A163" s="4" t="s">
        <v>191</v>
      </c>
      <c r="B163" s="5" t="n">
        <v>394380</v>
      </c>
      <c r="C163" s="5" t="n">
        <v>394380</v>
      </c>
    </row>
    <row r="164" spans="1:3">
      <c r="A164" s="4" t="s">
        <v>192</v>
      </c>
      <c r="B164" s="5" t="n">
        <v>0</v>
      </c>
      <c r="C164" s="5" t="n">
        <v>0</v>
      </c>
    </row>
    <row r="165" spans="1:3">
      <c r="A165" s="4" t="s">
        <v>193</v>
      </c>
      <c r="B165" s="5" t="n">
        <v>0</v>
      </c>
      <c r="C165" s="5" t="n">
        <v>0</v>
      </c>
    </row>
    <row r="166" spans="1:3">
      <c r="A166" s="4" t="s">
        <v>194</v>
      </c>
      <c r="B166" s="7" t="n">
        <v>0</v>
      </c>
      <c r="C166" s="7" t="n">
        <v>0</v>
      </c>
    </row>
    <row r="167" spans="1:3">
      <c r="A167" s="4" t="s">
        <v>240</v>
      </c>
    </row>
    <row r="168" spans="1:3">
      <c r="A168" s="4" t="s">
        <v>196</v>
      </c>
      <c r="B168" s="4" t="s">
        <v>241</v>
      </c>
      <c r="C168" s="4" t="s">
        <v>241</v>
      </c>
    </row>
    <row r="169" spans="1:3">
      <c r="A169" s="4" t="s">
        <v>198</v>
      </c>
      <c r="B169" s="4" t="s">
        <v>242</v>
      </c>
      <c r="C169" s="4" t="s">
        <v>242</v>
      </c>
    </row>
    <row r="170" spans="1:3">
      <c r="A170" s="4" t="s">
        <v>200</v>
      </c>
      <c r="B170" s="4" t="s">
        <v>219</v>
      </c>
      <c r="C170" s="4" t="s">
        <v>219</v>
      </c>
    </row>
    <row r="171" spans="1:3">
      <c r="A171" s="4" t="s">
        <v>187</v>
      </c>
      <c r="B171" s="7" t="n">
        <v>50000</v>
      </c>
      <c r="C171" s="7" t="n">
        <v>50000</v>
      </c>
    </row>
    <row r="172" spans="1:3">
      <c r="A172" s="4" t="s">
        <v>188</v>
      </c>
      <c r="B172" s="5" t="n">
        <v>50000</v>
      </c>
      <c r="C172" s="5" t="n">
        <v>50000</v>
      </c>
    </row>
    <row r="173" spans="1:3">
      <c r="A173" s="4" t="s">
        <v>189</v>
      </c>
      <c r="B173" s="5" t="n">
        <v>0</v>
      </c>
      <c r="C173" s="5" t="n">
        <v>0</v>
      </c>
    </row>
    <row r="174" spans="1:3">
      <c r="A174" s="4" t="s">
        <v>190</v>
      </c>
      <c r="B174" s="5" t="n">
        <v>50000</v>
      </c>
      <c r="C174" s="5" t="n">
        <v>50000</v>
      </c>
    </row>
    <row r="175" spans="1:3">
      <c r="A175" s="4" t="s">
        <v>191</v>
      </c>
      <c r="B175" s="5" t="n">
        <v>0</v>
      </c>
      <c r="C175" s="5" t="n">
        <v>0</v>
      </c>
    </row>
    <row r="176" spans="1:3">
      <c r="A176" s="4" t="s">
        <v>192</v>
      </c>
      <c r="B176" s="5" t="n">
        <v>0</v>
      </c>
      <c r="C176" s="5" t="n">
        <v>0</v>
      </c>
    </row>
    <row r="177" spans="1:3">
      <c r="A177" s="4" t="s">
        <v>193</v>
      </c>
      <c r="B177" s="5" t="n">
        <v>50000</v>
      </c>
      <c r="C177" s="5" t="n">
        <v>50000</v>
      </c>
    </row>
    <row r="178" spans="1:3">
      <c r="A178" s="4" t="s">
        <v>194</v>
      </c>
      <c r="B178" s="7" t="n">
        <v>0</v>
      </c>
      <c r="C178" s="7" t="n">
        <v>0</v>
      </c>
    </row>
    <row r="179" spans="1:3">
      <c r="A179" s="4" t="s">
        <v>243</v>
      </c>
    </row>
    <row r="180" spans="1:3">
      <c r="A180" s="4" t="s">
        <v>196</v>
      </c>
      <c r="B180" s="4" t="s">
        <v>244</v>
      </c>
      <c r="C180" s="4" t="s">
        <v>244</v>
      </c>
    </row>
    <row r="181" spans="1:3">
      <c r="A181" s="4" t="s">
        <v>198</v>
      </c>
      <c r="B181" s="4" t="s">
        <v>238</v>
      </c>
      <c r="C181" s="4" t="s">
        <v>238</v>
      </c>
    </row>
    <row r="182" spans="1:3">
      <c r="A182" s="4" t="s">
        <v>200</v>
      </c>
      <c r="B182" s="4" t="s">
        <v>239</v>
      </c>
      <c r="C182" s="4" t="s">
        <v>239</v>
      </c>
    </row>
    <row r="183" spans="1:3">
      <c r="A183" s="4" t="s">
        <v>187</v>
      </c>
      <c r="B183" s="7" t="n">
        <v>50000</v>
      </c>
      <c r="C183" s="7" t="n">
        <v>50000</v>
      </c>
    </row>
    <row r="184" spans="1:3">
      <c r="A184" s="4" t="s">
        <v>188</v>
      </c>
      <c r="B184" s="5" t="n">
        <v>50000</v>
      </c>
      <c r="C184" s="5" t="n">
        <v>50000</v>
      </c>
    </row>
    <row r="185" spans="1:3">
      <c r="A185" s="4" t="s">
        <v>189</v>
      </c>
      <c r="B185" s="5" t="n">
        <v>0</v>
      </c>
      <c r="C185" s="5" t="n">
        <v>0</v>
      </c>
    </row>
    <row r="186" spans="1:3">
      <c r="A186" s="4" t="s">
        <v>190</v>
      </c>
      <c r="B186" s="5" t="n">
        <v>50000</v>
      </c>
      <c r="C186" s="5" t="n">
        <v>50000</v>
      </c>
    </row>
    <row r="187" spans="1:3">
      <c r="A187" s="4" t="s">
        <v>191</v>
      </c>
      <c r="B187" s="5" t="n">
        <v>50000</v>
      </c>
      <c r="C187" s="5" t="n">
        <v>50000</v>
      </c>
    </row>
    <row r="188" spans="1:3">
      <c r="A188" s="4" t="s">
        <v>192</v>
      </c>
      <c r="B188" s="5" t="n">
        <v>0</v>
      </c>
      <c r="C188" s="5" t="n">
        <v>0</v>
      </c>
    </row>
    <row r="189" spans="1:3">
      <c r="A189" s="4" t="s">
        <v>193</v>
      </c>
      <c r="B189" s="5" t="n">
        <v>0</v>
      </c>
      <c r="C189" s="5" t="n">
        <v>0</v>
      </c>
    </row>
    <row r="190" spans="1:3">
      <c r="A190" s="4" t="s">
        <v>194</v>
      </c>
      <c r="B190" s="7" t="n">
        <v>0</v>
      </c>
      <c r="C190" s="7" t="n">
        <v>0</v>
      </c>
    </row>
    <row r="191" spans="1:3">
      <c r="A191" s="4" t="s">
        <v>245</v>
      </c>
    </row>
    <row r="192" spans="1:3">
      <c r="A192" s="4" t="s">
        <v>196</v>
      </c>
      <c r="B192" s="4" t="s">
        <v>246</v>
      </c>
      <c r="C192" s="4" t="s">
        <v>246</v>
      </c>
    </row>
    <row r="193" spans="1:3">
      <c r="A193" s="4" t="s">
        <v>198</v>
      </c>
      <c r="B193" s="4" t="s">
        <v>238</v>
      </c>
      <c r="C193" s="4" t="s">
        <v>238</v>
      </c>
    </row>
    <row r="194" spans="1:3">
      <c r="A194" s="4" t="s">
        <v>200</v>
      </c>
      <c r="B194" s="4" t="s">
        <v>239</v>
      </c>
      <c r="C194" s="4" t="s">
        <v>239</v>
      </c>
    </row>
    <row r="195" spans="1:3">
      <c r="A195" s="4" t="s">
        <v>187</v>
      </c>
      <c r="B195" s="7" t="n">
        <v>50000</v>
      </c>
      <c r="C195" s="7" t="n">
        <v>50000</v>
      </c>
    </row>
    <row r="196" spans="1:3">
      <c r="A196" s="4" t="s">
        <v>188</v>
      </c>
      <c r="B196" s="5" t="n">
        <v>50000</v>
      </c>
      <c r="C196" s="5" t="n">
        <v>50000</v>
      </c>
    </row>
    <row r="197" spans="1:3">
      <c r="A197" s="4" t="s">
        <v>189</v>
      </c>
      <c r="B197" s="5" t="n">
        <v>0</v>
      </c>
      <c r="C197" s="5" t="n">
        <v>0</v>
      </c>
    </row>
    <row r="198" spans="1:3">
      <c r="A198" s="4" t="s">
        <v>190</v>
      </c>
      <c r="B198" s="5" t="n">
        <v>50000</v>
      </c>
      <c r="C198" s="5" t="n">
        <v>50000</v>
      </c>
    </row>
    <row r="199" spans="1:3">
      <c r="A199" s="4" t="s">
        <v>191</v>
      </c>
      <c r="B199" s="5" t="n">
        <v>50000</v>
      </c>
      <c r="C199" s="5" t="n">
        <v>50000</v>
      </c>
    </row>
    <row r="200" spans="1:3">
      <c r="A200" s="4" t="s">
        <v>192</v>
      </c>
      <c r="B200" s="5" t="n">
        <v>0</v>
      </c>
      <c r="C200" s="5" t="n">
        <v>0</v>
      </c>
    </row>
    <row r="201" spans="1:3">
      <c r="A201" s="4" t="s">
        <v>193</v>
      </c>
      <c r="B201" s="5" t="n">
        <v>0</v>
      </c>
      <c r="C201" s="5" t="n">
        <v>0</v>
      </c>
    </row>
    <row r="202" spans="1:3">
      <c r="A202" s="4" t="s">
        <v>194</v>
      </c>
      <c r="B202" s="7" t="n">
        <v>0</v>
      </c>
      <c r="C202" s="7" t="n">
        <v>0</v>
      </c>
    </row>
    <row r="203" spans="1:3">
      <c r="A203" s="4" t="s">
        <v>247</v>
      </c>
    </row>
    <row r="204" spans="1:3">
      <c r="A204" s="4" t="s">
        <v>196</v>
      </c>
      <c r="B204" s="4" t="s">
        <v>248</v>
      </c>
      <c r="C204" s="4" t="s">
        <v>248</v>
      </c>
    </row>
    <row r="205" spans="1:3">
      <c r="A205" s="4" t="s">
        <v>198</v>
      </c>
      <c r="B205" s="4" t="s">
        <v>238</v>
      </c>
      <c r="C205" s="4" t="s">
        <v>238</v>
      </c>
    </row>
    <row r="206" spans="1:3">
      <c r="A206" s="4" t="s">
        <v>200</v>
      </c>
      <c r="B206" s="4" t="s">
        <v>239</v>
      </c>
      <c r="C206" s="4" t="s">
        <v>239</v>
      </c>
    </row>
    <row r="207" spans="1:3">
      <c r="A207" s="4" t="s">
        <v>187</v>
      </c>
      <c r="B207" s="7" t="n">
        <v>50000</v>
      </c>
      <c r="C207" s="7" t="n">
        <v>50000</v>
      </c>
    </row>
    <row r="208" spans="1:3">
      <c r="A208" s="4" t="s">
        <v>188</v>
      </c>
      <c r="B208" s="5" t="n">
        <v>50000</v>
      </c>
      <c r="C208" s="5" t="n">
        <v>50000</v>
      </c>
    </row>
    <row r="209" spans="1:3">
      <c r="A209" s="4" t="s">
        <v>189</v>
      </c>
      <c r="B209" s="5" t="n">
        <v>0</v>
      </c>
      <c r="C209" s="5" t="n">
        <v>0</v>
      </c>
    </row>
    <row r="210" spans="1:3">
      <c r="A210" s="4" t="s">
        <v>190</v>
      </c>
      <c r="B210" s="5" t="n">
        <v>50000</v>
      </c>
      <c r="C210" s="5" t="n">
        <v>50000</v>
      </c>
    </row>
    <row r="211" spans="1:3">
      <c r="A211" s="4" t="s">
        <v>191</v>
      </c>
      <c r="B211" s="5" t="n">
        <v>50000</v>
      </c>
      <c r="C211" s="5" t="n">
        <v>50000</v>
      </c>
    </row>
    <row r="212" spans="1:3">
      <c r="A212" s="4" t="s">
        <v>192</v>
      </c>
      <c r="B212" s="5" t="n">
        <v>0</v>
      </c>
      <c r="C212" s="5" t="n">
        <v>0</v>
      </c>
    </row>
    <row r="213" spans="1:3">
      <c r="A213" s="4" t="s">
        <v>193</v>
      </c>
      <c r="B213" s="5" t="n">
        <v>0</v>
      </c>
      <c r="C213" s="5" t="n">
        <v>0</v>
      </c>
    </row>
    <row r="214" spans="1:3">
      <c r="A214" s="4" t="s">
        <v>194</v>
      </c>
      <c r="B214" s="7" t="n">
        <v>0</v>
      </c>
      <c r="C214" s="7" t="n">
        <v>0</v>
      </c>
    </row>
    <row r="215" spans="1:3">
      <c r="A215" s="4" t="s">
        <v>249</v>
      </c>
    </row>
    <row r="216" spans="1:3">
      <c r="A216" s="4" t="s">
        <v>196</v>
      </c>
      <c r="B216" s="4" t="s">
        <v>250</v>
      </c>
      <c r="C216" s="4" t="s">
        <v>250</v>
      </c>
    </row>
    <row r="217" spans="1:3">
      <c r="A217" s="4" t="s">
        <v>198</v>
      </c>
      <c r="B217" s="4" t="s">
        <v>238</v>
      </c>
      <c r="C217" s="4" t="s">
        <v>238</v>
      </c>
    </row>
    <row r="218" spans="1:3">
      <c r="A218" s="4" t="s">
        <v>200</v>
      </c>
      <c r="B218" s="4" t="s">
        <v>239</v>
      </c>
      <c r="C218" s="4" t="s">
        <v>239</v>
      </c>
    </row>
    <row r="219" spans="1:3">
      <c r="A219" s="4" t="s">
        <v>187</v>
      </c>
      <c r="B219" s="7" t="n">
        <v>50000</v>
      </c>
      <c r="C219" s="7" t="n">
        <v>50000</v>
      </c>
    </row>
    <row r="220" spans="1:3">
      <c r="A220" s="4" t="s">
        <v>188</v>
      </c>
      <c r="B220" s="5" t="n">
        <v>12500</v>
      </c>
      <c r="C220" s="5" t="n">
        <v>12500</v>
      </c>
    </row>
    <row r="221" spans="1:3">
      <c r="A221" s="4" t="s">
        <v>189</v>
      </c>
      <c r="B221" s="5" t="n">
        <v>0</v>
      </c>
      <c r="C221" s="5" t="n">
        <v>0</v>
      </c>
    </row>
    <row r="222" spans="1:3">
      <c r="A222" s="4" t="s">
        <v>190</v>
      </c>
      <c r="B222" s="5" t="n">
        <v>12500</v>
      </c>
      <c r="C222" s="5" t="n">
        <v>12500</v>
      </c>
    </row>
    <row r="223" spans="1:3">
      <c r="A223" s="4" t="s">
        <v>191</v>
      </c>
      <c r="B223" s="5" t="n">
        <v>12500</v>
      </c>
      <c r="C223" s="5" t="n">
        <v>12500</v>
      </c>
    </row>
    <row r="224" spans="1:3">
      <c r="A224" s="4" t="s">
        <v>192</v>
      </c>
      <c r="B224" s="5" t="n">
        <v>0</v>
      </c>
      <c r="C224" s="5" t="n">
        <v>0</v>
      </c>
    </row>
    <row r="225" spans="1:3">
      <c r="A225" s="4" t="s">
        <v>193</v>
      </c>
      <c r="B225" s="5" t="n">
        <v>0</v>
      </c>
      <c r="C225" s="5" t="n">
        <v>0</v>
      </c>
    </row>
    <row r="226" spans="1:3">
      <c r="A226" s="4" t="s">
        <v>194</v>
      </c>
      <c r="B226" s="7" t="n">
        <v>0</v>
      </c>
      <c r="C226" s="7" t="n">
        <v>0</v>
      </c>
    </row>
    <row r="227" spans="1:3">
      <c r="A227" s="4" t="s">
        <v>251</v>
      </c>
    </row>
    <row r="228" spans="1:3">
      <c r="A228" s="4" t="s">
        <v>196</v>
      </c>
      <c r="B228" s="4" t="s">
        <v>250</v>
      </c>
      <c r="C228" s="4" t="s">
        <v>250</v>
      </c>
    </row>
    <row r="229" spans="1:3">
      <c r="A229" s="4" t="s">
        <v>198</v>
      </c>
      <c r="B229" s="4" t="s">
        <v>238</v>
      </c>
      <c r="C229" s="4" t="s">
        <v>238</v>
      </c>
    </row>
    <row r="230" spans="1:3">
      <c r="A230" s="4" t="s">
        <v>200</v>
      </c>
      <c r="B230" s="4" t="s">
        <v>239</v>
      </c>
      <c r="C230" s="4" t="s">
        <v>239</v>
      </c>
    </row>
    <row r="231" spans="1:3">
      <c r="A231" s="4" t="s">
        <v>187</v>
      </c>
      <c r="B231" s="7" t="n">
        <v>12500</v>
      </c>
      <c r="C231" s="7" t="n">
        <v>12500</v>
      </c>
    </row>
    <row r="232" spans="1:3">
      <c r="A232" s="4" t="s">
        <v>188</v>
      </c>
      <c r="B232" s="5" t="n">
        <v>12500</v>
      </c>
      <c r="C232" s="5" t="n">
        <v>12500</v>
      </c>
    </row>
    <row r="233" spans="1:3">
      <c r="A233" s="4" t="s">
        <v>189</v>
      </c>
      <c r="B233" s="5" t="n">
        <v>0</v>
      </c>
      <c r="C233" s="5" t="n">
        <v>0</v>
      </c>
    </row>
    <row r="234" spans="1:3">
      <c r="A234" s="4" t="s">
        <v>190</v>
      </c>
      <c r="B234" s="5" t="n">
        <v>12500</v>
      </c>
      <c r="C234" s="5" t="n">
        <v>12500</v>
      </c>
    </row>
    <row r="235" spans="1:3">
      <c r="A235" s="4" t="s">
        <v>191</v>
      </c>
      <c r="B235" s="5" t="n">
        <v>12500</v>
      </c>
      <c r="C235" s="5" t="n">
        <v>12500</v>
      </c>
    </row>
    <row r="236" spans="1:3">
      <c r="A236" s="4" t="s">
        <v>192</v>
      </c>
      <c r="B236" s="5" t="n">
        <v>0</v>
      </c>
      <c r="C236" s="5" t="n">
        <v>0</v>
      </c>
    </row>
    <row r="237" spans="1:3">
      <c r="A237" s="4" t="s">
        <v>193</v>
      </c>
      <c r="B237" s="5" t="n">
        <v>0</v>
      </c>
      <c r="C237" s="5" t="n">
        <v>0</v>
      </c>
    </row>
    <row r="238" spans="1:3">
      <c r="A238" s="4" t="s">
        <v>194</v>
      </c>
      <c r="B238" s="7" t="n">
        <v>0</v>
      </c>
      <c r="C238" s="7" t="n">
        <v>0</v>
      </c>
    </row>
    <row r="239" spans="1:3">
      <c r="A239" s="4" t="s">
        <v>252</v>
      </c>
    </row>
    <row r="240" spans="1:3">
      <c r="A240" s="4" t="s">
        <v>196</v>
      </c>
      <c r="B240" s="4" t="s">
        <v>253</v>
      </c>
      <c r="C240" s="4" t="s">
        <v>253</v>
      </c>
    </row>
    <row r="241" spans="1:3">
      <c r="A241" s="4" t="s">
        <v>198</v>
      </c>
      <c r="B241" s="4" t="s">
        <v>238</v>
      </c>
      <c r="C241" s="4" t="s">
        <v>238</v>
      </c>
    </row>
    <row r="242" spans="1:3">
      <c r="A242" s="4" t="s">
        <v>200</v>
      </c>
      <c r="B242" s="4" t="s">
        <v>239</v>
      </c>
      <c r="C242" s="4" t="s">
        <v>239</v>
      </c>
    </row>
    <row r="243" spans="1:3">
      <c r="A243" s="4" t="s">
        <v>187</v>
      </c>
      <c r="B243" s="7" t="n">
        <v>25000</v>
      </c>
      <c r="C243" s="7" t="n">
        <v>25000</v>
      </c>
    </row>
    <row r="244" spans="1:3">
      <c r="A244" s="4" t="s">
        <v>188</v>
      </c>
      <c r="B244" s="5" t="n">
        <v>25000</v>
      </c>
      <c r="C244" s="5" t="n">
        <v>25000</v>
      </c>
    </row>
    <row r="245" spans="1:3">
      <c r="A245" s="4" t="s">
        <v>189</v>
      </c>
      <c r="B245" s="5" t="n">
        <v>0</v>
      </c>
      <c r="C245" s="5" t="n">
        <v>0</v>
      </c>
    </row>
    <row r="246" spans="1:3">
      <c r="A246" s="4" t="s">
        <v>190</v>
      </c>
      <c r="B246" s="5" t="n">
        <v>25000</v>
      </c>
      <c r="C246" s="5" t="n">
        <v>25000</v>
      </c>
    </row>
    <row r="247" spans="1:3">
      <c r="A247" s="4" t="s">
        <v>191</v>
      </c>
      <c r="B247" s="5" t="n">
        <v>25000</v>
      </c>
      <c r="C247" s="5" t="n">
        <v>25000</v>
      </c>
    </row>
    <row r="248" spans="1:3">
      <c r="A248" s="4" t="s">
        <v>192</v>
      </c>
      <c r="B248" s="5" t="n">
        <v>0</v>
      </c>
      <c r="C248" s="5" t="n">
        <v>0</v>
      </c>
    </row>
    <row r="249" spans="1:3">
      <c r="A249" s="4" t="s">
        <v>193</v>
      </c>
      <c r="B249" s="5" t="n">
        <v>0</v>
      </c>
      <c r="C249" s="5" t="n">
        <v>0</v>
      </c>
    </row>
    <row r="250" spans="1:3">
      <c r="A250" s="4" t="s">
        <v>194</v>
      </c>
      <c r="B250" s="7" t="n">
        <v>0</v>
      </c>
      <c r="C250" s="7" t="n">
        <v>0</v>
      </c>
    </row>
    <row r="251" spans="1:3">
      <c r="A251" s="4" t="s">
        <v>254</v>
      </c>
    </row>
    <row r="252" spans="1:3">
      <c r="A252" s="4" t="s">
        <v>196</v>
      </c>
      <c r="B252" s="4" t="s">
        <v>255</v>
      </c>
      <c r="C252" s="4" t="s">
        <v>255</v>
      </c>
    </row>
    <row r="253" spans="1:3">
      <c r="A253" s="4" t="s">
        <v>198</v>
      </c>
      <c r="B253" s="4" t="s">
        <v>238</v>
      </c>
      <c r="C253" s="4" t="s">
        <v>238</v>
      </c>
    </row>
    <row r="254" spans="1:3">
      <c r="A254" s="4" t="s">
        <v>200</v>
      </c>
      <c r="B254" s="4" t="s">
        <v>219</v>
      </c>
      <c r="C254" s="4" t="s">
        <v>219</v>
      </c>
    </row>
    <row r="255" spans="1:3">
      <c r="A255" s="4" t="s">
        <v>187</v>
      </c>
      <c r="B255" s="7" t="n">
        <v>200000</v>
      </c>
      <c r="C255" s="7" t="n">
        <v>200000</v>
      </c>
    </row>
    <row r="256" spans="1:3">
      <c r="A256" s="4" t="s">
        <v>188</v>
      </c>
      <c r="B256" s="5" t="n">
        <v>177000</v>
      </c>
      <c r="C256" s="5" t="n">
        <v>177000</v>
      </c>
    </row>
    <row r="257" spans="1:3">
      <c r="A257" s="4" t="s">
        <v>189</v>
      </c>
      <c r="B257" s="5" t="n">
        <v>0</v>
      </c>
      <c r="C257" s="5" t="n">
        <v>0</v>
      </c>
    </row>
    <row r="258" spans="1:3">
      <c r="A258" s="4" t="s">
        <v>190</v>
      </c>
      <c r="B258" s="5" t="n">
        <v>177000</v>
      </c>
      <c r="C258" s="5" t="n">
        <v>177000</v>
      </c>
    </row>
    <row r="259" spans="1:3">
      <c r="A259" s="4" t="s">
        <v>191</v>
      </c>
      <c r="B259" s="5" t="n">
        <v>177000</v>
      </c>
      <c r="C259" s="5" t="n">
        <v>177000</v>
      </c>
    </row>
    <row r="260" spans="1:3">
      <c r="A260" s="4" t="s">
        <v>192</v>
      </c>
      <c r="B260" s="5" t="n">
        <v>0</v>
      </c>
      <c r="C260" s="5" t="n">
        <v>0</v>
      </c>
    </row>
    <row r="261" spans="1:3">
      <c r="A261" s="4" t="s">
        <v>193</v>
      </c>
      <c r="B261" s="5" t="n">
        <v>0</v>
      </c>
      <c r="C261" s="5" t="n">
        <v>0</v>
      </c>
    </row>
    <row r="262" spans="1:3">
      <c r="A262" s="4" t="s">
        <v>194</v>
      </c>
      <c r="B262" s="7" t="n">
        <v>0</v>
      </c>
      <c r="C262" s="7" t="n">
        <v>0</v>
      </c>
    </row>
    <row r="263" spans="1:3">
      <c r="A263" s="4" t="s">
        <v>256</v>
      </c>
    </row>
    <row r="264" spans="1:3">
      <c r="A264" s="4" t="s">
        <v>196</v>
      </c>
      <c r="B264" s="4" t="s">
        <v>257</v>
      </c>
      <c r="C264" s="4" t="s">
        <v>257</v>
      </c>
    </row>
    <row r="265" spans="1:3">
      <c r="A265" s="4" t="s">
        <v>198</v>
      </c>
      <c r="B265" s="4" t="s">
        <v>258</v>
      </c>
      <c r="C265" s="4" t="s">
        <v>258</v>
      </c>
    </row>
    <row r="266" spans="1:3">
      <c r="A266" s="4" t="s">
        <v>200</v>
      </c>
      <c r="B266" s="4" t="s">
        <v>239</v>
      </c>
      <c r="C266" s="4" t="s">
        <v>239</v>
      </c>
    </row>
    <row r="267" spans="1:3">
      <c r="A267" s="4" t="s">
        <v>187</v>
      </c>
      <c r="B267" s="7" t="n">
        <v>25000</v>
      </c>
      <c r="C267" s="7" t="n">
        <v>25000</v>
      </c>
    </row>
    <row r="268" spans="1:3">
      <c r="A268" s="4" t="s">
        <v>188</v>
      </c>
      <c r="B268" s="5" t="n">
        <v>25000</v>
      </c>
      <c r="C268" s="5" t="n">
        <v>25000</v>
      </c>
    </row>
    <row r="269" spans="1:3">
      <c r="A269" s="4" t="s">
        <v>189</v>
      </c>
      <c r="B269" s="5" t="n">
        <v>0</v>
      </c>
      <c r="C269" s="5" t="n">
        <v>0</v>
      </c>
    </row>
    <row r="270" spans="1:3">
      <c r="A270" s="4" t="s">
        <v>190</v>
      </c>
      <c r="B270" s="5" t="n">
        <v>25000</v>
      </c>
      <c r="C270" s="5" t="n">
        <v>25000</v>
      </c>
    </row>
    <row r="271" spans="1:3">
      <c r="A271" s="4" t="s">
        <v>191</v>
      </c>
      <c r="B271" s="5" t="n">
        <v>0</v>
      </c>
      <c r="C271" s="5" t="n">
        <v>0</v>
      </c>
    </row>
    <row r="272" spans="1:3">
      <c r="A272" s="4" t="s">
        <v>192</v>
      </c>
      <c r="B272" s="5" t="n">
        <v>0</v>
      </c>
      <c r="C272" s="5" t="n">
        <v>0</v>
      </c>
    </row>
    <row r="273" spans="1:3">
      <c r="A273" s="4" t="s">
        <v>193</v>
      </c>
      <c r="B273" s="5" t="n">
        <v>0</v>
      </c>
      <c r="C273" s="5" t="n">
        <v>0</v>
      </c>
    </row>
    <row r="274" spans="1:3">
      <c r="A274" s="4" t="s">
        <v>194</v>
      </c>
      <c r="B274" s="7" t="n">
        <v>25000</v>
      </c>
      <c r="C274" s="7" t="n">
        <v>25000</v>
      </c>
    </row>
    <row r="275" spans="1:3">
      <c r="A275" s="4" t="s">
        <v>259</v>
      </c>
    </row>
    <row r="276" spans="1:3">
      <c r="A276" s="4" t="s">
        <v>196</v>
      </c>
      <c r="B276" s="4" t="s">
        <v>260</v>
      </c>
      <c r="C276" s="4" t="s">
        <v>260</v>
      </c>
    </row>
    <row r="277" spans="1:3">
      <c r="A277" s="4" t="s">
        <v>198</v>
      </c>
      <c r="B277" s="4" t="s">
        <v>261</v>
      </c>
      <c r="C277" s="4" t="s">
        <v>261</v>
      </c>
    </row>
    <row r="278" spans="1:3">
      <c r="A278" s="4" t="s">
        <v>200</v>
      </c>
      <c r="B278" s="4" t="s">
        <v>239</v>
      </c>
      <c r="C278" s="4" t="s">
        <v>239</v>
      </c>
    </row>
    <row r="279" spans="1:3">
      <c r="A279" s="4" t="s">
        <v>187</v>
      </c>
      <c r="B279" s="7" t="n">
        <v>25000</v>
      </c>
      <c r="C279" s="7" t="n">
        <v>25000</v>
      </c>
    </row>
    <row r="280" spans="1:3">
      <c r="A280" s="4" t="s">
        <v>188</v>
      </c>
      <c r="B280" s="5" t="n">
        <v>25000</v>
      </c>
      <c r="C280" s="5" t="n">
        <v>25000</v>
      </c>
    </row>
    <row r="281" spans="1:3">
      <c r="A281" s="4" t="s">
        <v>189</v>
      </c>
      <c r="B281" s="5" t="n">
        <v>0</v>
      </c>
      <c r="C281" s="5" t="n">
        <v>0</v>
      </c>
    </row>
    <row r="282" spans="1:3">
      <c r="A282" s="4" t="s">
        <v>190</v>
      </c>
      <c r="B282" s="5" t="n">
        <v>25000</v>
      </c>
      <c r="C282" s="5" t="n">
        <v>25000</v>
      </c>
    </row>
    <row r="283" spans="1:3">
      <c r="A283" s="4" t="s">
        <v>191</v>
      </c>
      <c r="B283" s="5" t="n">
        <v>0</v>
      </c>
      <c r="C283" s="5" t="n">
        <v>0</v>
      </c>
    </row>
    <row r="284" spans="1:3">
      <c r="A284" s="4" t="s">
        <v>192</v>
      </c>
      <c r="B284" s="5" t="n">
        <v>0</v>
      </c>
      <c r="C284" s="5" t="n">
        <v>0</v>
      </c>
    </row>
    <row r="285" spans="1:3">
      <c r="A285" s="4" t="s">
        <v>193</v>
      </c>
      <c r="B285" s="5" t="n">
        <v>0</v>
      </c>
      <c r="C285" s="5" t="n">
        <v>0</v>
      </c>
    </row>
    <row r="286" spans="1:3">
      <c r="A286" s="4" t="s">
        <v>194</v>
      </c>
      <c r="B286" s="7" t="n">
        <v>25000</v>
      </c>
      <c r="C286" s="7" t="n">
        <v>25000</v>
      </c>
    </row>
    <row r="287" spans="1:3">
      <c r="A287" s="4" t="s">
        <v>262</v>
      </c>
    </row>
    <row r="288" spans="1:3">
      <c r="A288" s="4" t="s">
        <v>196</v>
      </c>
      <c r="B288" s="4" t="s">
        <v>263</v>
      </c>
      <c r="C288" s="4" t="s">
        <v>263</v>
      </c>
    </row>
    <row r="289" spans="1:3">
      <c r="A289" s="4" t="s">
        <v>198</v>
      </c>
      <c r="B289" s="4" t="s">
        <v>264</v>
      </c>
      <c r="C289" s="4" t="s">
        <v>264</v>
      </c>
    </row>
    <row r="290" spans="1:3">
      <c r="A290" s="4" t="s">
        <v>200</v>
      </c>
      <c r="B290" s="4" t="s">
        <v>239</v>
      </c>
      <c r="C290" s="4" t="s">
        <v>239</v>
      </c>
    </row>
    <row r="291" spans="1:3">
      <c r="A291" s="4" t="s">
        <v>187</v>
      </c>
      <c r="B291" s="7" t="n">
        <v>15000</v>
      </c>
      <c r="C291" s="7" t="n">
        <v>15000</v>
      </c>
    </row>
    <row r="292" spans="1:3">
      <c r="A292" s="4" t="s">
        <v>188</v>
      </c>
      <c r="B292" s="5" t="n">
        <v>15000</v>
      </c>
      <c r="C292" s="5" t="n">
        <v>15000</v>
      </c>
    </row>
    <row r="293" spans="1:3">
      <c r="A293" s="4" t="s">
        <v>189</v>
      </c>
      <c r="B293" s="5" t="n">
        <v>0</v>
      </c>
      <c r="C293" s="5" t="n">
        <v>0</v>
      </c>
    </row>
    <row r="294" spans="1:3">
      <c r="A294" s="4" t="s">
        <v>190</v>
      </c>
      <c r="B294" s="5" t="n">
        <v>15000</v>
      </c>
      <c r="C294" s="5" t="n">
        <v>15000</v>
      </c>
    </row>
    <row r="295" spans="1:3">
      <c r="A295" s="4" t="s">
        <v>191</v>
      </c>
      <c r="B295" s="5" t="n">
        <v>0</v>
      </c>
      <c r="C295" s="5" t="n">
        <v>0</v>
      </c>
    </row>
    <row r="296" spans="1:3">
      <c r="A296" s="4" t="s">
        <v>192</v>
      </c>
      <c r="B296" s="5" t="n">
        <v>0</v>
      </c>
      <c r="C296" s="5" t="n">
        <v>0</v>
      </c>
    </row>
    <row r="297" spans="1:3">
      <c r="A297" s="4" t="s">
        <v>193</v>
      </c>
      <c r="B297" s="5" t="n">
        <v>0</v>
      </c>
      <c r="C297" s="5" t="n">
        <v>0</v>
      </c>
    </row>
    <row r="298" spans="1:3">
      <c r="A298" s="4" t="s">
        <v>194</v>
      </c>
      <c r="B298" s="7" t="n">
        <v>15000</v>
      </c>
      <c r="C298" s="7" t="n">
        <v>15000</v>
      </c>
    </row>
    <row r="299" spans="1:3">
      <c r="A299" s="4" t="s">
        <v>265</v>
      </c>
    </row>
    <row r="300" spans="1:3">
      <c r="A300" s="4" t="s">
        <v>196</v>
      </c>
      <c r="B300" s="4" t="s">
        <v>266</v>
      </c>
      <c r="C300" s="4" t="s">
        <v>266</v>
      </c>
    </row>
    <row r="301" spans="1:3">
      <c r="A301" s="4" t="s">
        <v>198</v>
      </c>
      <c r="B301" s="4" t="s">
        <v>267</v>
      </c>
      <c r="C301" s="4" t="s">
        <v>267</v>
      </c>
    </row>
    <row r="302" spans="1:3">
      <c r="A302" s="4" t="s">
        <v>200</v>
      </c>
      <c r="B302" s="4" t="s">
        <v>239</v>
      </c>
      <c r="C302" s="4" t="s">
        <v>239</v>
      </c>
    </row>
    <row r="303" spans="1:3">
      <c r="A303" s="4" t="s">
        <v>187</v>
      </c>
      <c r="B303" s="7" t="n">
        <v>15000</v>
      </c>
      <c r="C303" s="7" t="n">
        <v>15000</v>
      </c>
    </row>
    <row r="304" spans="1:3">
      <c r="A304" s="4" t="s">
        <v>188</v>
      </c>
      <c r="B304" s="5" t="n">
        <v>15000</v>
      </c>
      <c r="C304" s="5" t="n">
        <v>15000</v>
      </c>
    </row>
    <row r="305" spans="1:3">
      <c r="A305" s="4" t="s">
        <v>189</v>
      </c>
      <c r="B305" s="5" t="n">
        <v>0</v>
      </c>
      <c r="C305" s="5" t="n">
        <v>0</v>
      </c>
    </row>
    <row r="306" spans="1:3">
      <c r="A306" s="4" t="s">
        <v>190</v>
      </c>
      <c r="B306" s="5" t="n">
        <v>15000</v>
      </c>
      <c r="C306" s="5" t="n">
        <v>15000</v>
      </c>
    </row>
    <row r="307" spans="1:3">
      <c r="A307" s="4" t="s">
        <v>191</v>
      </c>
      <c r="B307" s="5" t="n">
        <v>0</v>
      </c>
      <c r="C307" s="5" t="n">
        <v>0</v>
      </c>
    </row>
    <row r="308" spans="1:3">
      <c r="A308" s="4" t="s">
        <v>192</v>
      </c>
      <c r="B308" s="5" t="n">
        <v>0</v>
      </c>
      <c r="C308" s="5" t="n">
        <v>0</v>
      </c>
    </row>
    <row r="309" spans="1:3">
      <c r="A309" s="4" t="s">
        <v>193</v>
      </c>
      <c r="B309" s="5" t="n">
        <v>0</v>
      </c>
      <c r="C309" s="5" t="n">
        <v>0</v>
      </c>
    </row>
    <row r="310" spans="1:3">
      <c r="A310" s="4" t="s">
        <v>194</v>
      </c>
      <c r="B310" s="7" t="n">
        <v>15000</v>
      </c>
      <c r="C310" s="7" t="n">
        <v>15000</v>
      </c>
    </row>
    <row r="311" spans="1:3">
      <c r="A311" s="4" t="s">
        <v>268</v>
      </c>
    </row>
    <row r="312" spans="1:3">
      <c r="A312" s="4" t="s">
        <v>196</v>
      </c>
      <c r="B312" s="4" t="s">
        <v>269</v>
      </c>
      <c r="C312" s="4" t="s">
        <v>269</v>
      </c>
    </row>
    <row r="313" spans="1:3">
      <c r="A313" s="4" t="s">
        <v>198</v>
      </c>
      <c r="B313" s="4" t="s">
        <v>270</v>
      </c>
      <c r="C313" s="4" t="s">
        <v>270</v>
      </c>
    </row>
    <row r="314" spans="1:3">
      <c r="A314" s="4" t="s">
        <v>200</v>
      </c>
      <c r="B314" s="4" t="s">
        <v>219</v>
      </c>
      <c r="C314" s="4" t="s">
        <v>219</v>
      </c>
    </row>
    <row r="315" spans="1:3">
      <c r="A315" s="4" t="s">
        <v>187</v>
      </c>
      <c r="B315" s="7" t="n">
        <v>50000</v>
      </c>
      <c r="C315" s="7" t="n">
        <v>50000</v>
      </c>
    </row>
    <row r="316" spans="1:3">
      <c r="A316" s="4" t="s">
        <v>188</v>
      </c>
      <c r="B316" s="5" t="n">
        <v>50000</v>
      </c>
      <c r="C316" s="5" t="n">
        <v>50000</v>
      </c>
    </row>
    <row r="317" spans="1:3">
      <c r="A317" s="4" t="s">
        <v>189</v>
      </c>
      <c r="B317" s="5" t="n">
        <v>3593</v>
      </c>
      <c r="C317" s="5" t="n">
        <v>4340</v>
      </c>
    </row>
    <row r="318" spans="1:3">
      <c r="A318" s="4" t="s">
        <v>190</v>
      </c>
      <c r="B318" s="5" t="n">
        <v>46407</v>
      </c>
      <c r="C318" s="5" t="n">
        <v>45660</v>
      </c>
    </row>
    <row r="319" spans="1:3">
      <c r="A319" s="4" t="s">
        <v>191</v>
      </c>
      <c r="B319" s="5" t="n">
        <v>0</v>
      </c>
      <c r="C319" s="5" t="n">
        <v>0</v>
      </c>
    </row>
    <row r="320" spans="1:3">
      <c r="A320" s="4" t="s">
        <v>192</v>
      </c>
      <c r="B320" s="5" t="n">
        <v>0</v>
      </c>
      <c r="C320" s="5" t="n">
        <v>0</v>
      </c>
    </row>
    <row r="321" spans="1:3">
      <c r="A321" s="4" t="s">
        <v>193</v>
      </c>
      <c r="B321" s="5" t="n">
        <v>0</v>
      </c>
      <c r="C321" s="5" t="n">
        <v>0</v>
      </c>
    </row>
    <row r="322" spans="1:3">
      <c r="A322" s="4" t="s">
        <v>194</v>
      </c>
      <c r="B322" s="7" t="n">
        <v>46407</v>
      </c>
      <c r="C322" s="7" t="n">
        <v>45660</v>
      </c>
    </row>
    <row r="323" spans="1:3">
      <c r="A323" s="4" t="s">
        <v>271</v>
      </c>
    </row>
    <row r="324" spans="1:3">
      <c r="A324" s="4" t="s">
        <v>196</v>
      </c>
      <c r="B324" s="4" t="s">
        <v>269</v>
      </c>
      <c r="C324" s="4" t="s">
        <v>269</v>
      </c>
    </row>
    <row r="325" spans="1:3">
      <c r="A325" s="4" t="s">
        <v>198</v>
      </c>
      <c r="B325" s="4" t="s">
        <v>270</v>
      </c>
      <c r="C325" s="4" t="s">
        <v>270</v>
      </c>
    </row>
    <row r="326" spans="1:3">
      <c r="A326" s="4" t="s">
        <v>200</v>
      </c>
      <c r="B326" s="4" t="s">
        <v>219</v>
      </c>
      <c r="C326" s="4" t="s">
        <v>219</v>
      </c>
    </row>
    <row r="327" spans="1:3">
      <c r="A327" s="4" t="s">
        <v>187</v>
      </c>
      <c r="B327" s="7" t="n">
        <v>10000</v>
      </c>
      <c r="C327" s="7" t="n">
        <v>10000</v>
      </c>
    </row>
    <row r="328" spans="1:3">
      <c r="A328" s="4" t="s">
        <v>188</v>
      </c>
      <c r="B328" s="5" t="n">
        <v>10000</v>
      </c>
      <c r="C328" s="5" t="n">
        <v>10000</v>
      </c>
    </row>
    <row r="329" spans="1:3">
      <c r="A329" s="4" t="s">
        <v>189</v>
      </c>
      <c r="B329" s="5" t="n">
        <v>513</v>
      </c>
      <c r="C329" s="5" t="n">
        <v>620</v>
      </c>
    </row>
    <row r="330" spans="1:3">
      <c r="A330" s="4" t="s">
        <v>190</v>
      </c>
      <c r="B330" s="5" t="n">
        <v>9487</v>
      </c>
      <c r="C330" s="5" t="n">
        <v>9380</v>
      </c>
    </row>
    <row r="331" spans="1:3">
      <c r="A331" s="4" t="s">
        <v>191</v>
      </c>
      <c r="B331" s="5" t="n">
        <v>0</v>
      </c>
      <c r="C331" s="5" t="n">
        <v>0</v>
      </c>
    </row>
    <row r="332" spans="1:3">
      <c r="A332" s="4" t="s">
        <v>192</v>
      </c>
      <c r="B332" s="5" t="n">
        <v>0</v>
      </c>
      <c r="C332" s="5" t="n">
        <v>0</v>
      </c>
    </row>
    <row r="333" spans="1:3">
      <c r="A333" s="4" t="s">
        <v>193</v>
      </c>
      <c r="B333" s="5" t="n">
        <v>0</v>
      </c>
      <c r="C333" s="5" t="n">
        <v>0</v>
      </c>
    </row>
    <row r="334" spans="1:3">
      <c r="A334" s="4" t="s">
        <v>194</v>
      </c>
      <c r="B334" s="7" t="n">
        <v>9487</v>
      </c>
      <c r="C334" s="7" t="n">
        <v>9380</v>
      </c>
    </row>
    <row r="335" spans="1:3">
      <c r="A335" s="4" t="s">
        <v>272</v>
      </c>
    </row>
    <row r="336" spans="1:3">
      <c r="A336" s="4" t="s">
        <v>196</v>
      </c>
      <c r="B336" s="4" t="s">
        <v>273</v>
      </c>
      <c r="C336" s="4" t="s">
        <v>273</v>
      </c>
    </row>
    <row r="337" spans="1:3">
      <c r="A337" s="4" t="s">
        <v>198</v>
      </c>
      <c r="B337" s="4" t="s">
        <v>270</v>
      </c>
      <c r="C337" s="4" t="s">
        <v>270</v>
      </c>
    </row>
    <row r="338" spans="1:3">
      <c r="A338" s="4" t="s">
        <v>200</v>
      </c>
      <c r="B338" s="4" t="s">
        <v>219</v>
      </c>
      <c r="C338" s="4" t="s">
        <v>219</v>
      </c>
    </row>
    <row r="339" spans="1:3">
      <c r="A339" s="4" t="s">
        <v>187</v>
      </c>
      <c r="B339" s="7" t="n">
        <v>50000</v>
      </c>
      <c r="C339" s="7" t="n">
        <v>50000</v>
      </c>
    </row>
    <row r="340" spans="1:3">
      <c r="A340" s="4" t="s">
        <v>188</v>
      </c>
      <c r="B340" s="5" t="n">
        <v>50000</v>
      </c>
      <c r="C340" s="5" t="n">
        <v>50000</v>
      </c>
    </row>
    <row r="341" spans="1:3">
      <c r="A341" s="4" t="s">
        <v>189</v>
      </c>
      <c r="B341" s="5" t="n">
        <v>3570</v>
      </c>
      <c r="C341" s="5" t="n">
        <v>4284</v>
      </c>
    </row>
    <row r="342" spans="1:3">
      <c r="A342" s="4" t="s">
        <v>190</v>
      </c>
      <c r="B342" s="5" t="n">
        <v>46430</v>
      </c>
      <c r="C342" s="5" t="n">
        <v>45716</v>
      </c>
    </row>
    <row r="343" spans="1:3">
      <c r="A343" s="4" t="s">
        <v>191</v>
      </c>
      <c r="B343" s="5" t="n">
        <v>0</v>
      </c>
      <c r="C343" s="5" t="n">
        <v>0</v>
      </c>
    </row>
    <row r="344" spans="1:3">
      <c r="A344" s="4" t="s">
        <v>192</v>
      </c>
      <c r="B344" s="5" t="n">
        <v>0</v>
      </c>
      <c r="C344" s="5" t="n">
        <v>0</v>
      </c>
    </row>
    <row r="345" spans="1:3">
      <c r="A345" s="4" t="s">
        <v>193</v>
      </c>
      <c r="B345" s="5" t="n">
        <v>0</v>
      </c>
      <c r="C345" s="5" t="n">
        <v>0</v>
      </c>
    </row>
    <row r="346" spans="1:3">
      <c r="A346" s="4" t="s">
        <v>194</v>
      </c>
      <c r="B346" s="7" t="n">
        <v>46430</v>
      </c>
      <c r="C346" s="7" t="n">
        <v>45716</v>
      </c>
    </row>
    <row r="347" spans="1:3">
      <c r="A347" s="4" t="s">
        <v>274</v>
      </c>
    </row>
    <row r="348" spans="1:3">
      <c r="A348" s="4" t="s">
        <v>196</v>
      </c>
      <c r="B348" s="4" t="s">
        <v>275</v>
      </c>
      <c r="C348" s="4" t="s">
        <v>275</v>
      </c>
    </row>
    <row r="349" spans="1:3">
      <c r="A349" s="4" t="s">
        <v>198</v>
      </c>
      <c r="B349" s="4" t="s">
        <v>270</v>
      </c>
      <c r="C349" s="4" t="s">
        <v>270</v>
      </c>
    </row>
    <row r="350" spans="1:3">
      <c r="A350" s="4" t="s">
        <v>200</v>
      </c>
      <c r="B350" s="4" t="s">
        <v>219</v>
      </c>
      <c r="C350" s="4" t="s">
        <v>219</v>
      </c>
    </row>
    <row r="351" spans="1:3">
      <c r="A351" s="4" t="s">
        <v>187</v>
      </c>
      <c r="B351" s="7" t="n">
        <v>10000</v>
      </c>
      <c r="C351" s="7" t="n">
        <v>10000</v>
      </c>
    </row>
    <row r="352" spans="1:3">
      <c r="A352" s="4" t="s">
        <v>188</v>
      </c>
      <c r="B352" s="5" t="n">
        <v>10000</v>
      </c>
      <c r="C352" s="5" t="n">
        <v>10000</v>
      </c>
    </row>
    <row r="353" spans="1:3">
      <c r="A353" s="4" t="s">
        <v>189</v>
      </c>
      <c r="B353" s="5" t="n">
        <v>503</v>
      </c>
      <c r="C353" s="5" t="n">
        <v>600</v>
      </c>
    </row>
    <row r="354" spans="1:3">
      <c r="A354" s="4" t="s">
        <v>190</v>
      </c>
      <c r="B354" s="5" t="n">
        <v>9497</v>
      </c>
      <c r="C354" s="5" t="n">
        <v>9400</v>
      </c>
    </row>
    <row r="355" spans="1:3">
      <c r="A355" s="4" t="s">
        <v>191</v>
      </c>
      <c r="B355" s="5" t="n">
        <v>0</v>
      </c>
      <c r="C355" s="5" t="n">
        <v>0</v>
      </c>
    </row>
    <row r="356" spans="1:3">
      <c r="A356" s="4" t="s">
        <v>192</v>
      </c>
      <c r="B356" s="5" t="n">
        <v>0</v>
      </c>
      <c r="C356" s="5" t="n">
        <v>0</v>
      </c>
    </row>
    <row r="357" spans="1:3">
      <c r="A357" s="4" t="s">
        <v>193</v>
      </c>
      <c r="B357" s="5" t="n">
        <v>0</v>
      </c>
      <c r="C357" s="5" t="n">
        <v>0</v>
      </c>
    </row>
    <row r="358" spans="1:3">
      <c r="A358" s="4" t="s">
        <v>194</v>
      </c>
      <c r="B358" s="7" t="n">
        <v>9497</v>
      </c>
      <c r="C358" s="7" t="n">
        <v>9400</v>
      </c>
    </row>
    <row r="359" spans="1:3">
      <c r="A359" s="4" t="s">
        <v>276</v>
      </c>
    </row>
    <row r="360" spans="1:3">
      <c r="A360" s="4" t="s">
        <v>196</v>
      </c>
      <c r="B360" s="4" t="s">
        <v>275</v>
      </c>
      <c r="C360" s="4" t="s">
        <v>275</v>
      </c>
    </row>
    <row r="361" spans="1:3">
      <c r="A361" s="4" t="s">
        <v>198</v>
      </c>
      <c r="B361" s="4" t="s">
        <v>270</v>
      </c>
      <c r="C361" s="4" t="s">
        <v>270</v>
      </c>
    </row>
    <row r="362" spans="1:3">
      <c r="A362" s="4" t="s">
        <v>200</v>
      </c>
      <c r="B362" s="4" t="s">
        <v>219</v>
      </c>
      <c r="C362" s="4" t="s">
        <v>219</v>
      </c>
    </row>
    <row r="363" spans="1:3">
      <c r="A363" s="4" t="s">
        <v>187</v>
      </c>
      <c r="B363" s="7" t="n">
        <v>10000</v>
      </c>
      <c r="C363" s="7" t="n">
        <v>10000</v>
      </c>
    </row>
    <row r="364" spans="1:3">
      <c r="A364" s="4" t="s">
        <v>188</v>
      </c>
      <c r="B364" s="5" t="n">
        <v>10000</v>
      </c>
      <c r="C364" s="5" t="n">
        <v>10000</v>
      </c>
    </row>
    <row r="365" spans="1:3">
      <c r="A365" s="4" t="s">
        <v>189</v>
      </c>
      <c r="B365" s="5" t="n">
        <v>503</v>
      </c>
      <c r="C365" s="5" t="n">
        <v>600</v>
      </c>
    </row>
    <row r="366" spans="1:3">
      <c r="A366" s="4" t="s">
        <v>190</v>
      </c>
      <c r="B366" s="5" t="n">
        <v>9497</v>
      </c>
      <c r="C366" s="5" t="n">
        <v>9400</v>
      </c>
    </row>
    <row r="367" spans="1:3">
      <c r="A367" s="4" t="s">
        <v>191</v>
      </c>
      <c r="B367" s="5" t="n">
        <v>0</v>
      </c>
      <c r="C367" s="5" t="n">
        <v>0</v>
      </c>
    </row>
    <row r="368" spans="1:3">
      <c r="A368" s="4" t="s">
        <v>192</v>
      </c>
      <c r="B368" s="5" t="n">
        <v>0</v>
      </c>
      <c r="C368" s="5" t="n">
        <v>0</v>
      </c>
    </row>
    <row r="369" spans="1:3">
      <c r="A369" s="4" t="s">
        <v>193</v>
      </c>
      <c r="B369" s="5" t="n">
        <v>0</v>
      </c>
      <c r="C369" s="5" t="n">
        <v>0</v>
      </c>
    </row>
    <row r="370" spans="1:3">
      <c r="A370" s="4" t="s">
        <v>194</v>
      </c>
      <c r="B370" s="7" t="n">
        <v>9497</v>
      </c>
      <c r="C370" s="7" t="n">
        <v>9400</v>
      </c>
    </row>
    <row r="371" spans="1:3">
      <c r="A371" s="4" t="s">
        <v>277</v>
      </c>
    </row>
    <row r="372" spans="1:3">
      <c r="A372" s="4" t="s">
        <v>196</v>
      </c>
      <c r="B372" s="4" t="s">
        <v>278</v>
      </c>
      <c r="C372" s="4" t="s">
        <v>278</v>
      </c>
    </row>
    <row r="373" spans="1:3">
      <c r="A373" s="4" t="s">
        <v>198</v>
      </c>
      <c r="B373" s="4" t="s">
        <v>270</v>
      </c>
      <c r="C373" s="4" t="s">
        <v>270</v>
      </c>
    </row>
    <row r="374" spans="1:3">
      <c r="A374" s="4" t="s">
        <v>200</v>
      </c>
      <c r="B374" s="4" t="s">
        <v>219</v>
      </c>
      <c r="C374" s="4" t="s">
        <v>219</v>
      </c>
    </row>
    <row r="375" spans="1:3">
      <c r="A375" s="4" t="s">
        <v>187</v>
      </c>
      <c r="B375" s="7" t="n">
        <v>250000</v>
      </c>
      <c r="C375" s="7" t="n">
        <v>250000</v>
      </c>
    </row>
    <row r="376" spans="1:3">
      <c r="A376" s="4" t="s">
        <v>188</v>
      </c>
      <c r="B376" s="5" t="n">
        <v>250000</v>
      </c>
      <c r="C376" s="5" t="n">
        <v>250000</v>
      </c>
    </row>
    <row r="377" spans="1:3">
      <c r="A377" s="4" t="s">
        <v>189</v>
      </c>
      <c r="B377" s="5" t="n">
        <v>17627</v>
      </c>
      <c r="C377" s="5" t="n">
        <v>21000</v>
      </c>
    </row>
    <row r="378" spans="1:3">
      <c r="A378" s="4" t="s">
        <v>190</v>
      </c>
      <c r="B378" s="5" t="n">
        <v>232373</v>
      </c>
      <c r="C378" s="5" t="n">
        <v>229000</v>
      </c>
    </row>
    <row r="379" spans="1:3">
      <c r="A379" s="4" t="s">
        <v>191</v>
      </c>
      <c r="B379" s="5" t="n">
        <v>0</v>
      </c>
      <c r="C379" s="5" t="n">
        <v>0</v>
      </c>
    </row>
    <row r="380" spans="1:3">
      <c r="A380" s="4" t="s">
        <v>192</v>
      </c>
      <c r="B380" s="5" t="n">
        <v>0</v>
      </c>
      <c r="C380" s="5" t="n">
        <v>0</v>
      </c>
    </row>
    <row r="381" spans="1:3">
      <c r="A381" s="4" t="s">
        <v>193</v>
      </c>
      <c r="B381" s="5" t="n">
        <v>0</v>
      </c>
      <c r="C381" s="5" t="n">
        <v>0</v>
      </c>
    </row>
    <row r="382" spans="1:3">
      <c r="A382" s="4" t="s">
        <v>194</v>
      </c>
      <c r="B382" s="7" t="n">
        <v>232373</v>
      </c>
      <c r="C382" s="7" t="n">
        <v>229000</v>
      </c>
    </row>
    <row r="383" spans="1:3">
      <c r="A383" s="4" t="s">
        <v>279</v>
      </c>
    </row>
    <row r="384" spans="1:3">
      <c r="A384" s="4" t="s">
        <v>196</v>
      </c>
      <c r="B384" s="4" t="s">
        <v>280</v>
      </c>
      <c r="C384" s="4" t="s">
        <v>280</v>
      </c>
    </row>
    <row r="385" spans="1:3">
      <c r="A385" s="4" t="s">
        <v>198</v>
      </c>
      <c r="B385" s="4" t="s">
        <v>270</v>
      </c>
      <c r="C385" s="4" t="s">
        <v>270</v>
      </c>
    </row>
    <row r="386" spans="1:3">
      <c r="A386" s="4" t="s">
        <v>200</v>
      </c>
      <c r="B386" s="4" t="s">
        <v>219</v>
      </c>
      <c r="C386" s="4" t="s">
        <v>219</v>
      </c>
    </row>
    <row r="387" spans="1:3">
      <c r="A387" s="4" t="s">
        <v>187</v>
      </c>
      <c r="B387" s="7" t="n">
        <v>100000</v>
      </c>
      <c r="C387" s="7" t="n">
        <v>100000</v>
      </c>
    </row>
    <row r="388" spans="1:3">
      <c r="A388" s="4" t="s">
        <v>188</v>
      </c>
      <c r="B388" s="5" t="n">
        <v>100000</v>
      </c>
      <c r="C388" s="5" t="n">
        <v>100000</v>
      </c>
    </row>
    <row r="389" spans="1:3">
      <c r="A389" s="4" t="s">
        <v>189</v>
      </c>
      <c r="B389" s="5" t="n">
        <v>7534</v>
      </c>
      <c r="C389" s="5" t="n">
        <v>8960</v>
      </c>
    </row>
    <row r="390" spans="1:3">
      <c r="A390" s="4" t="s">
        <v>190</v>
      </c>
      <c r="B390" s="5" t="n">
        <v>92466</v>
      </c>
      <c r="C390" s="5" t="n">
        <v>91040</v>
      </c>
    </row>
    <row r="391" spans="1:3">
      <c r="A391" s="4" t="s">
        <v>191</v>
      </c>
      <c r="B391" s="5" t="n">
        <v>0</v>
      </c>
      <c r="C391" s="5" t="n">
        <v>0</v>
      </c>
    </row>
    <row r="392" spans="1:3">
      <c r="A392" s="4" t="s">
        <v>192</v>
      </c>
      <c r="B392" s="5" t="n">
        <v>0</v>
      </c>
      <c r="C392" s="5" t="n">
        <v>0</v>
      </c>
    </row>
    <row r="393" spans="1:3">
      <c r="A393" s="4" t="s">
        <v>193</v>
      </c>
      <c r="B393" s="5" t="n">
        <v>0</v>
      </c>
      <c r="C393" s="5" t="n">
        <v>0</v>
      </c>
    </row>
    <row r="394" spans="1:3">
      <c r="A394" s="4" t="s">
        <v>194</v>
      </c>
      <c r="B394" s="7" t="n">
        <v>92466</v>
      </c>
      <c r="C394" s="7" t="n">
        <v>91040</v>
      </c>
    </row>
    <row r="395" spans="1:3">
      <c r="A395" s="4" t="s">
        <v>281</v>
      </c>
    </row>
    <row r="396" spans="1:3">
      <c r="A396" s="4" t="s">
        <v>196</v>
      </c>
      <c r="B396" s="4" t="s">
        <v>280</v>
      </c>
      <c r="C396" s="4" t="s">
        <v>280</v>
      </c>
    </row>
    <row r="397" spans="1:3">
      <c r="A397" s="4" t="s">
        <v>198</v>
      </c>
      <c r="B397" s="4" t="s">
        <v>270</v>
      </c>
      <c r="C397" s="4" t="s">
        <v>270</v>
      </c>
    </row>
    <row r="398" spans="1:3">
      <c r="A398" s="4" t="s">
        <v>200</v>
      </c>
      <c r="B398" s="4" t="s">
        <v>219</v>
      </c>
      <c r="C398" s="4" t="s">
        <v>219</v>
      </c>
    </row>
    <row r="399" spans="1:3">
      <c r="A399" s="4" t="s">
        <v>187</v>
      </c>
      <c r="B399" s="7" t="n">
        <v>10000</v>
      </c>
      <c r="C399" s="7" t="n">
        <v>10000</v>
      </c>
    </row>
    <row r="400" spans="1:3">
      <c r="A400" s="4" t="s">
        <v>188</v>
      </c>
      <c r="B400" s="5" t="n">
        <v>10000</v>
      </c>
      <c r="C400" s="5" t="n">
        <v>10000</v>
      </c>
    </row>
    <row r="401" spans="1:3">
      <c r="A401" s="4" t="s">
        <v>189</v>
      </c>
      <c r="B401" s="5" t="n">
        <v>538</v>
      </c>
      <c r="C401" s="5" t="n">
        <v>640</v>
      </c>
    </row>
    <row r="402" spans="1:3">
      <c r="A402" s="4" t="s">
        <v>190</v>
      </c>
      <c r="B402" s="5" t="n">
        <v>9462</v>
      </c>
      <c r="C402" s="5" t="n">
        <v>9360</v>
      </c>
    </row>
    <row r="403" spans="1:3">
      <c r="A403" s="4" t="s">
        <v>191</v>
      </c>
      <c r="B403" s="5" t="n">
        <v>0</v>
      </c>
      <c r="C403" s="5" t="n">
        <v>0</v>
      </c>
    </row>
    <row r="404" spans="1:3">
      <c r="A404" s="4" t="s">
        <v>192</v>
      </c>
      <c r="B404" s="5" t="n">
        <v>0</v>
      </c>
      <c r="C404" s="5" t="n">
        <v>0</v>
      </c>
    </row>
    <row r="405" spans="1:3">
      <c r="A405" s="4" t="s">
        <v>193</v>
      </c>
      <c r="B405" s="5" t="n">
        <v>0</v>
      </c>
      <c r="C405" s="5" t="n">
        <v>0</v>
      </c>
    </row>
    <row r="406" spans="1:3">
      <c r="A406" s="4" t="s">
        <v>194</v>
      </c>
      <c r="B406" s="7" t="n">
        <v>9462</v>
      </c>
      <c r="C406" s="7" t="n">
        <v>9360</v>
      </c>
    </row>
    <row r="407" spans="1:3">
      <c r="A407" s="4" t="s">
        <v>282</v>
      </c>
    </row>
    <row r="408" spans="1:3">
      <c r="A408" s="4" t="s">
        <v>196</v>
      </c>
      <c r="B408" s="4" t="s">
        <v>283</v>
      </c>
      <c r="C408" s="4" t="s">
        <v>283</v>
      </c>
    </row>
    <row r="409" spans="1:3">
      <c r="A409" s="4" t="s">
        <v>198</v>
      </c>
      <c r="B409" s="4" t="s">
        <v>284</v>
      </c>
      <c r="C409" s="4" t="s">
        <v>284</v>
      </c>
    </row>
    <row r="410" spans="1:3">
      <c r="A410" s="4" t="s">
        <v>200</v>
      </c>
      <c r="B410" s="4" t="s">
        <v>219</v>
      </c>
      <c r="C410" s="4" t="s">
        <v>219</v>
      </c>
    </row>
    <row r="411" spans="1:3">
      <c r="A411" s="4" t="s">
        <v>187</v>
      </c>
      <c r="B411" s="7" t="n">
        <v>646568</v>
      </c>
      <c r="C411" s="7" t="n">
        <v>646568</v>
      </c>
    </row>
    <row r="412" spans="1:3">
      <c r="A412" s="4" t="s">
        <v>188</v>
      </c>
      <c r="B412" s="5" t="n">
        <v>639068</v>
      </c>
      <c r="C412" s="5" t="n">
        <v>641568</v>
      </c>
    </row>
    <row r="413" spans="1:3">
      <c r="A413" s="4" t="s">
        <v>189</v>
      </c>
      <c r="B413" s="5" t="n">
        <v>0</v>
      </c>
      <c r="C413" s="5" t="n">
        <v>0</v>
      </c>
    </row>
    <row r="414" spans="1:3">
      <c r="A414" s="4" t="s">
        <v>190</v>
      </c>
      <c r="B414" s="5" t="n">
        <v>639068</v>
      </c>
      <c r="C414" s="5" t="n">
        <v>641568</v>
      </c>
    </row>
    <row r="415" spans="1:3">
      <c r="A415" s="4" t="s">
        <v>191</v>
      </c>
      <c r="B415" s="5" t="n">
        <v>639068</v>
      </c>
      <c r="C415" s="5" t="n">
        <v>641568</v>
      </c>
    </row>
    <row r="416" spans="1:3">
      <c r="A416" s="4" t="s">
        <v>192</v>
      </c>
      <c r="B416" s="5" t="n">
        <v>0</v>
      </c>
      <c r="C416" s="5" t="n">
        <v>0</v>
      </c>
    </row>
    <row r="417" spans="1:3">
      <c r="A417" s="4" t="s">
        <v>193</v>
      </c>
      <c r="B417" s="5" t="n">
        <v>0</v>
      </c>
      <c r="C417" s="5" t="n">
        <v>0</v>
      </c>
    </row>
    <row r="418" spans="1:3">
      <c r="A418" s="4" t="s">
        <v>194</v>
      </c>
      <c r="B418" s="7" t="n">
        <v>0</v>
      </c>
      <c r="C418" s="7" t="n">
        <v>0</v>
      </c>
    </row>
    <row r="419" spans="1:3">
      <c r="A419" s="4" t="s">
        <v>285</v>
      </c>
    </row>
    <row r="420" spans="1:3">
      <c r="A420" s="4" t="s">
        <v>196</v>
      </c>
      <c r="B420" s="4" t="s">
        <v>286</v>
      </c>
    </row>
    <row r="421" spans="1:3">
      <c r="A421" s="4" t="s">
        <v>198</v>
      </c>
      <c r="B421" s="4" t="s">
        <v>270</v>
      </c>
    </row>
    <row r="422" spans="1:3">
      <c r="A422" s="4" t="s">
        <v>200</v>
      </c>
      <c r="B422" s="4" t="s">
        <v>219</v>
      </c>
    </row>
    <row r="423" spans="1:3">
      <c r="A423" s="4" t="s">
        <v>187</v>
      </c>
      <c r="B423" s="7" t="n">
        <v>25000</v>
      </c>
    </row>
    <row r="424" spans="1:3">
      <c r="A424" s="4" t="s">
        <v>188</v>
      </c>
      <c r="B424" s="5" t="n">
        <v>25000</v>
      </c>
    </row>
    <row r="425" spans="1:3">
      <c r="A425" s="4" t="s">
        <v>189</v>
      </c>
      <c r="B425" s="5" t="n">
        <v>1490</v>
      </c>
    </row>
    <row r="426" spans="1:3">
      <c r="A426" s="4" t="s">
        <v>190</v>
      </c>
      <c r="B426" s="5" t="n">
        <v>23510</v>
      </c>
    </row>
    <row r="427" spans="1:3">
      <c r="A427" s="4" t="s">
        <v>191</v>
      </c>
      <c r="B427" s="5" t="n">
        <v>0</v>
      </c>
    </row>
    <row r="428" spans="1:3">
      <c r="A428" s="4" t="s">
        <v>192</v>
      </c>
      <c r="B428" s="5" t="n">
        <v>0</v>
      </c>
    </row>
    <row r="429" spans="1:3">
      <c r="A429" s="4" t="s">
        <v>193</v>
      </c>
      <c r="B429" s="5" t="n">
        <v>0</v>
      </c>
    </row>
    <row r="430" spans="1:3">
      <c r="A430" s="4" t="s">
        <v>194</v>
      </c>
      <c r="B430" s="7" t="n">
        <v>23510</v>
      </c>
    </row>
    <row r="431" spans="1:3">
      <c r="A431" s="4" t="s">
        <v>287</v>
      </c>
    </row>
    <row r="432" spans="1:3">
      <c r="A432" s="4" t="s">
        <v>196</v>
      </c>
      <c r="B432" s="4" t="s">
        <v>286</v>
      </c>
    </row>
    <row r="433" spans="1:3">
      <c r="A433" s="4" t="s">
        <v>198</v>
      </c>
      <c r="B433" s="4" t="s">
        <v>270</v>
      </c>
    </row>
    <row r="434" spans="1:3">
      <c r="A434" s="4" t="s">
        <v>200</v>
      </c>
      <c r="B434" s="4" t="s">
        <v>219</v>
      </c>
    </row>
    <row r="435" spans="1:3">
      <c r="A435" s="4" t="s">
        <v>187</v>
      </c>
      <c r="B435" s="7" t="n">
        <v>20000</v>
      </c>
    </row>
    <row r="436" spans="1:3">
      <c r="A436" s="4" t="s">
        <v>188</v>
      </c>
      <c r="B436" s="5" t="n">
        <v>20000</v>
      </c>
    </row>
    <row r="437" spans="1:3">
      <c r="A437" s="4" t="s">
        <v>189</v>
      </c>
      <c r="B437" s="5" t="n">
        <v>1143</v>
      </c>
    </row>
    <row r="438" spans="1:3">
      <c r="A438" s="4" t="s">
        <v>190</v>
      </c>
      <c r="B438" s="5" t="n">
        <v>18857</v>
      </c>
    </row>
    <row r="439" spans="1:3">
      <c r="A439" s="4" t="s">
        <v>191</v>
      </c>
      <c r="B439" s="5" t="n">
        <v>0</v>
      </c>
    </row>
    <row r="440" spans="1:3">
      <c r="A440" s="4" t="s">
        <v>192</v>
      </c>
      <c r="B440" s="5" t="n">
        <v>0</v>
      </c>
    </row>
    <row r="441" spans="1:3">
      <c r="A441" s="4" t="s">
        <v>193</v>
      </c>
      <c r="B441" s="5" t="n">
        <v>0</v>
      </c>
    </row>
    <row r="442" spans="1:3">
      <c r="A442" s="4" t="s">
        <v>194</v>
      </c>
      <c r="B442" s="7" t="n">
        <v>18857</v>
      </c>
    </row>
    <row r="443" spans="1:3">
      <c r="A443" s="4" t="s">
        <v>288</v>
      </c>
    </row>
    <row r="444" spans="1:3">
      <c r="A444" s="4" t="s">
        <v>196</v>
      </c>
      <c r="B444" s="4" t="s">
        <v>289</v>
      </c>
    </row>
    <row r="445" spans="1:3">
      <c r="A445" s="4" t="s">
        <v>198</v>
      </c>
      <c r="B445" s="4" t="s">
        <v>270</v>
      </c>
    </row>
    <row r="446" spans="1:3">
      <c r="A446" s="4" t="s">
        <v>200</v>
      </c>
      <c r="B446" s="4" t="s">
        <v>219</v>
      </c>
    </row>
    <row r="447" spans="1:3">
      <c r="A447" s="4" t="s">
        <v>187</v>
      </c>
      <c r="B447" s="7" t="n">
        <v>50000</v>
      </c>
    </row>
    <row r="448" spans="1:3">
      <c r="A448" s="4" t="s">
        <v>188</v>
      </c>
      <c r="B448" s="5" t="n">
        <v>50000</v>
      </c>
    </row>
    <row r="449" spans="1:3">
      <c r="A449" s="4" t="s">
        <v>189</v>
      </c>
      <c r="B449" s="5" t="n">
        <v>0</v>
      </c>
    </row>
    <row r="450" spans="1:3">
      <c r="A450" s="4" t="s">
        <v>190</v>
      </c>
      <c r="B450" s="5" t="n">
        <v>50000</v>
      </c>
    </row>
    <row r="451" spans="1:3">
      <c r="A451" s="4" t="s">
        <v>191</v>
      </c>
      <c r="B451" s="5" t="n">
        <v>0</v>
      </c>
    </row>
    <row r="452" spans="1:3">
      <c r="A452" s="4" t="s">
        <v>192</v>
      </c>
      <c r="B452" s="5" t="n">
        <v>0</v>
      </c>
    </row>
    <row r="453" spans="1:3">
      <c r="A453" s="4" t="s">
        <v>193</v>
      </c>
      <c r="B453" s="5" t="n">
        <v>0</v>
      </c>
    </row>
    <row r="454" spans="1:3">
      <c r="A454" s="4" t="s">
        <v>194</v>
      </c>
      <c r="B454" s="7" t="n">
        <v>50000</v>
      </c>
    </row>
    <row r="455" spans="1:3">
      <c r="A455" s="4" t="s">
        <v>290</v>
      </c>
    </row>
    <row r="456" spans="1:3">
      <c r="A456" s="4" t="s">
        <v>196</v>
      </c>
      <c r="B456" s="4" t="s">
        <v>289</v>
      </c>
    </row>
    <row r="457" spans="1:3">
      <c r="A457" s="4" t="s">
        <v>198</v>
      </c>
      <c r="B457" s="4" t="s">
        <v>270</v>
      </c>
    </row>
    <row r="458" spans="1:3">
      <c r="A458" s="4" t="s">
        <v>200</v>
      </c>
      <c r="B458" s="4" t="s">
        <v>219</v>
      </c>
    </row>
    <row r="459" spans="1:3">
      <c r="A459" s="4" t="s">
        <v>187</v>
      </c>
      <c r="B459" s="7" t="n">
        <v>50000</v>
      </c>
    </row>
    <row r="460" spans="1:3">
      <c r="A460" s="4" t="s">
        <v>188</v>
      </c>
      <c r="B460" s="5" t="n">
        <v>50000</v>
      </c>
    </row>
    <row r="461" spans="1:3">
      <c r="A461" s="4" t="s">
        <v>189</v>
      </c>
      <c r="B461" s="5" t="n">
        <v>0</v>
      </c>
    </row>
    <row r="462" spans="1:3">
      <c r="A462" s="4" t="s">
        <v>190</v>
      </c>
      <c r="B462" s="5" t="n">
        <v>50000</v>
      </c>
    </row>
    <row r="463" spans="1:3">
      <c r="A463" s="4" t="s">
        <v>191</v>
      </c>
      <c r="B463" s="5" t="n">
        <v>0</v>
      </c>
    </row>
    <row r="464" spans="1:3">
      <c r="A464" s="4" t="s">
        <v>192</v>
      </c>
      <c r="B464" s="5" t="n">
        <v>0</v>
      </c>
    </row>
    <row r="465" spans="1:3">
      <c r="A465" s="4" t="s">
        <v>193</v>
      </c>
      <c r="B465" s="5" t="n">
        <v>0</v>
      </c>
    </row>
    <row r="466" spans="1:3">
      <c r="A466" s="4" t="s">
        <v>194</v>
      </c>
      <c r="B466" s="7" t="n">
        <v>50000</v>
      </c>
    </row>
    <row r="467" spans="1:3">
      <c r="A467" s="4" t="s">
        <v>291</v>
      </c>
    </row>
    <row r="468" spans="1:3">
      <c r="A468" s="4" t="s">
        <v>196</v>
      </c>
      <c r="B468" s="4" t="s">
        <v>292</v>
      </c>
    </row>
    <row r="469" spans="1:3">
      <c r="A469" s="4" t="s">
        <v>198</v>
      </c>
      <c r="B469" s="4" t="s">
        <v>270</v>
      </c>
    </row>
    <row r="470" spans="1:3">
      <c r="A470" s="4" t="s">
        <v>200</v>
      </c>
      <c r="B470" s="4" t="s">
        <v>219</v>
      </c>
    </row>
    <row r="471" spans="1:3">
      <c r="A471" s="4" t="s">
        <v>187</v>
      </c>
      <c r="B471" s="7" t="n">
        <v>10000</v>
      </c>
    </row>
    <row r="472" spans="1:3">
      <c r="A472" s="4" t="s">
        <v>188</v>
      </c>
      <c r="B472" s="5" t="n">
        <v>10000</v>
      </c>
    </row>
    <row r="473" spans="1:3">
      <c r="A473" s="4" t="s">
        <v>189</v>
      </c>
      <c r="B473" s="5" t="n">
        <v>464</v>
      </c>
    </row>
    <row r="474" spans="1:3">
      <c r="A474" s="4" t="s">
        <v>190</v>
      </c>
      <c r="B474" s="5" t="n">
        <v>9536</v>
      </c>
    </row>
    <row r="475" spans="1:3">
      <c r="A475" s="4" t="s">
        <v>191</v>
      </c>
      <c r="B475" s="5" t="n">
        <v>0</v>
      </c>
    </row>
    <row r="476" spans="1:3">
      <c r="A476" s="4" t="s">
        <v>192</v>
      </c>
      <c r="B476" s="5" t="n">
        <v>0</v>
      </c>
    </row>
    <row r="477" spans="1:3">
      <c r="A477" s="4" t="s">
        <v>193</v>
      </c>
      <c r="B477" s="5" t="n">
        <v>0</v>
      </c>
    </row>
    <row r="478" spans="1:3">
      <c r="A478" s="4" t="s">
        <v>194</v>
      </c>
      <c r="B478" s="7" t="n">
        <v>9536</v>
      </c>
    </row>
    <row r="479" spans="1:3">
      <c r="A479" s="4" t="s">
        <v>293</v>
      </c>
    </row>
    <row r="480" spans="1:3">
      <c r="A480" s="4" t="s">
        <v>196</v>
      </c>
      <c r="B480" s="4" t="s">
        <v>294</v>
      </c>
    </row>
    <row r="481" spans="1:3">
      <c r="A481" s="4" t="s">
        <v>198</v>
      </c>
      <c r="B481" s="4" t="s">
        <v>270</v>
      </c>
    </row>
    <row r="482" spans="1:3">
      <c r="A482" s="4" t="s">
        <v>200</v>
      </c>
      <c r="B482" s="4" t="s">
        <v>219</v>
      </c>
    </row>
    <row r="483" spans="1:3">
      <c r="A483" s="4" t="s">
        <v>187</v>
      </c>
      <c r="B483" s="7" t="n">
        <v>10000</v>
      </c>
    </row>
    <row r="484" spans="1:3">
      <c r="A484" s="4" t="s">
        <v>188</v>
      </c>
      <c r="B484" s="5" t="n">
        <v>10000</v>
      </c>
    </row>
    <row r="485" spans="1:3">
      <c r="A485" s="4" t="s">
        <v>189</v>
      </c>
      <c r="B485" s="5" t="n">
        <v>465</v>
      </c>
    </row>
    <row r="486" spans="1:3">
      <c r="A486" s="4" t="s">
        <v>190</v>
      </c>
      <c r="B486" s="5" t="n">
        <v>9535</v>
      </c>
    </row>
    <row r="487" spans="1:3">
      <c r="A487" s="4" t="s">
        <v>191</v>
      </c>
      <c r="B487" s="5" t="n">
        <v>0</v>
      </c>
    </row>
    <row r="488" spans="1:3">
      <c r="A488" s="4" t="s">
        <v>192</v>
      </c>
      <c r="B488" s="5" t="n">
        <v>0</v>
      </c>
    </row>
    <row r="489" spans="1:3">
      <c r="A489" s="4" t="s">
        <v>193</v>
      </c>
      <c r="B489" s="5" t="n">
        <v>0</v>
      </c>
    </row>
    <row r="490" spans="1:3">
      <c r="A490" s="4" t="s">
        <v>194</v>
      </c>
      <c r="B490" s="7" t="n">
        <v>9535</v>
      </c>
    </row>
    <row r="491" spans="1:3">
      <c r="A491" s="4" t="s">
        <v>295</v>
      </c>
    </row>
    <row r="492" spans="1:3">
      <c r="A492" s="4" t="s">
        <v>196</v>
      </c>
      <c r="B492" s="4" t="s">
        <v>296</v>
      </c>
    </row>
    <row r="493" spans="1:3">
      <c r="A493" s="4" t="s">
        <v>198</v>
      </c>
      <c r="B493" s="4" t="s">
        <v>270</v>
      </c>
    </row>
    <row r="494" spans="1:3">
      <c r="A494" s="4" t="s">
        <v>200</v>
      </c>
      <c r="B494" s="4" t="s">
        <v>219</v>
      </c>
    </row>
    <row r="495" spans="1:3">
      <c r="A495" s="4" t="s">
        <v>187</v>
      </c>
      <c r="B495" s="7" t="n">
        <v>50000</v>
      </c>
    </row>
    <row r="496" spans="1:3">
      <c r="A496" s="4" t="s">
        <v>188</v>
      </c>
      <c r="B496" s="5" t="n">
        <v>50000</v>
      </c>
    </row>
    <row r="497" spans="1:3">
      <c r="A497" s="4" t="s">
        <v>189</v>
      </c>
      <c r="B497" s="5" t="n">
        <v>3283</v>
      </c>
    </row>
    <row r="498" spans="1:3">
      <c r="A498" s="4" t="s">
        <v>190</v>
      </c>
      <c r="B498" s="5" t="n">
        <v>46717</v>
      </c>
    </row>
    <row r="499" spans="1:3">
      <c r="A499" s="4" t="s">
        <v>191</v>
      </c>
      <c r="B499" s="5" t="n">
        <v>0</v>
      </c>
    </row>
    <row r="500" spans="1:3">
      <c r="A500" s="4" t="s">
        <v>192</v>
      </c>
      <c r="B500" s="5" t="n">
        <v>0</v>
      </c>
    </row>
    <row r="501" spans="1:3">
      <c r="A501" s="4" t="s">
        <v>193</v>
      </c>
      <c r="B501" s="5" t="n">
        <v>0</v>
      </c>
    </row>
    <row r="502" spans="1:3">
      <c r="A502" s="4" t="s">
        <v>194</v>
      </c>
      <c r="B502" s="7" t="n">
        <v>46717</v>
      </c>
    </row>
    <row r="503" spans="1:3">
      <c r="A503" s="4" t="s">
        <v>297</v>
      </c>
    </row>
    <row r="504" spans="1:3">
      <c r="A504" s="4" t="s">
        <v>196</v>
      </c>
      <c r="B504" s="4" t="s">
        <v>296</v>
      </c>
    </row>
    <row r="505" spans="1:3">
      <c r="A505" s="4" t="s">
        <v>198</v>
      </c>
      <c r="B505" s="4" t="s">
        <v>270</v>
      </c>
    </row>
    <row r="506" spans="1:3">
      <c r="A506" s="4" t="s">
        <v>200</v>
      </c>
      <c r="B506" s="4" t="s">
        <v>219</v>
      </c>
    </row>
    <row r="507" spans="1:3">
      <c r="A507" s="4" t="s">
        <v>187</v>
      </c>
      <c r="B507" s="7" t="n">
        <v>10000</v>
      </c>
    </row>
    <row r="508" spans="1:3">
      <c r="A508" s="4" t="s">
        <v>188</v>
      </c>
      <c r="B508" s="5" t="n">
        <v>10000</v>
      </c>
    </row>
    <row r="509" spans="1:3">
      <c r="A509" s="4" t="s">
        <v>189</v>
      </c>
      <c r="B509" s="5" t="n">
        <v>464</v>
      </c>
    </row>
    <row r="510" spans="1:3">
      <c r="A510" s="4" t="s">
        <v>190</v>
      </c>
      <c r="B510" s="5" t="n">
        <v>9536</v>
      </c>
    </row>
    <row r="511" spans="1:3">
      <c r="A511" s="4" t="s">
        <v>191</v>
      </c>
      <c r="B511" s="5" t="n">
        <v>0</v>
      </c>
    </row>
    <row r="512" spans="1:3">
      <c r="A512" s="4" t="s">
        <v>192</v>
      </c>
      <c r="B512" s="5" t="n">
        <v>0</v>
      </c>
    </row>
    <row r="513" spans="1:3">
      <c r="A513" s="4" t="s">
        <v>193</v>
      </c>
      <c r="B513" s="5" t="n">
        <v>0</v>
      </c>
    </row>
    <row r="514" spans="1:3">
      <c r="A514" s="4" t="s">
        <v>194</v>
      </c>
      <c r="B514" s="7" t="n">
        <v>9536</v>
      </c>
    </row>
    <row r="515" spans="1:3">
      <c r="A515" s="4" t="s">
        <v>298</v>
      </c>
    </row>
    <row r="516" spans="1:3">
      <c r="A516" s="4" t="s">
        <v>196</v>
      </c>
      <c r="B516" s="4" t="s">
        <v>296</v>
      </c>
    </row>
    <row r="517" spans="1:3">
      <c r="A517" s="4" t="s">
        <v>198</v>
      </c>
      <c r="B517" s="4" t="s">
        <v>270</v>
      </c>
    </row>
    <row r="518" spans="1:3">
      <c r="A518" s="4" t="s">
        <v>200</v>
      </c>
      <c r="B518" s="4" t="s">
        <v>219</v>
      </c>
    </row>
    <row r="519" spans="1:3">
      <c r="A519" s="4" t="s">
        <v>187</v>
      </c>
      <c r="B519" s="7" t="n">
        <v>20000</v>
      </c>
    </row>
    <row r="520" spans="1:3">
      <c r="A520" s="4" t="s">
        <v>188</v>
      </c>
      <c r="B520" s="5" t="n">
        <v>20000</v>
      </c>
    </row>
    <row r="521" spans="1:3">
      <c r="A521" s="4" t="s">
        <v>189</v>
      </c>
      <c r="B521" s="5" t="n">
        <v>1389</v>
      </c>
    </row>
    <row r="522" spans="1:3">
      <c r="A522" s="4" t="s">
        <v>190</v>
      </c>
      <c r="B522" s="5" t="n">
        <v>18611</v>
      </c>
    </row>
    <row r="523" spans="1:3">
      <c r="A523" s="4" t="s">
        <v>191</v>
      </c>
      <c r="B523" s="5" t="n">
        <v>0</v>
      </c>
    </row>
    <row r="524" spans="1:3">
      <c r="A524" s="4" t="s">
        <v>192</v>
      </c>
      <c r="B524" s="5" t="n">
        <v>0</v>
      </c>
    </row>
    <row r="525" spans="1:3">
      <c r="A525" s="4" t="s">
        <v>193</v>
      </c>
      <c r="B525" s="5" t="n">
        <v>0</v>
      </c>
    </row>
    <row r="526" spans="1:3">
      <c r="A526" s="4" t="s">
        <v>194</v>
      </c>
      <c r="B526" s="7" t="n">
        <v>18611</v>
      </c>
    </row>
    <row r="527" spans="1:3">
      <c r="A527" s="4" t="s">
        <v>299</v>
      </c>
    </row>
    <row r="528" spans="1:3">
      <c r="A528" s="4" t="s">
        <v>196</v>
      </c>
      <c r="B528" s="4" t="s">
        <v>300</v>
      </c>
    </row>
    <row r="529" spans="1:3">
      <c r="A529" s="4" t="s">
        <v>198</v>
      </c>
      <c r="B529" s="4" t="s">
        <v>270</v>
      </c>
    </row>
    <row r="530" spans="1:3">
      <c r="A530" s="4" t="s">
        <v>200</v>
      </c>
      <c r="B530" s="4" t="s">
        <v>219</v>
      </c>
    </row>
    <row r="531" spans="1:3">
      <c r="A531" s="4" t="s">
        <v>187</v>
      </c>
      <c r="B531" s="7" t="n">
        <v>25000</v>
      </c>
    </row>
    <row r="532" spans="1:3">
      <c r="A532" s="4" t="s">
        <v>188</v>
      </c>
      <c r="B532" s="5" t="n">
        <v>25000</v>
      </c>
    </row>
    <row r="533" spans="1:3">
      <c r="A533" s="4" t="s">
        <v>189</v>
      </c>
      <c r="B533" s="5" t="n">
        <v>3000</v>
      </c>
    </row>
    <row r="534" spans="1:3">
      <c r="A534" s="4" t="s">
        <v>190</v>
      </c>
      <c r="B534" s="5" t="n">
        <v>22000</v>
      </c>
    </row>
    <row r="535" spans="1:3">
      <c r="A535" s="4" t="s">
        <v>191</v>
      </c>
      <c r="B535" s="5" t="n">
        <v>0</v>
      </c>
    </row>
    <row r="536" spans="1:3">
      <c r="A536" s="4" t="s">
        <v>192</v>
      </c>
      <c r="B536" s="5" t="n">
        <v>0</v>
      </c>
    </row>
    <row r="537" spans="1:3">
      <c r="A537" s="4" t="s">
        <v>193</v>
      </c>
      <c r="B537" s="5" t="n">
        <v>0</v>
      </c>
    </row>
    <row r="538" spans="1:3">
      <c r="A538" s="4" t="s">
        <v>194</v>
      </c>
      <c r="B538" s="7" t="n">
        <v>22000</v>
      </c>
    </row>
    <row r="539" spans="1:3">
      <c r="A539" s="4" t="s">
        <v>301</v>
      </c>
    </row>
    <row r="540" spans="1:3">
      <c r="A540" s="4" t="s">
        <v>196</v>
      </c>
      <c r="B540" s="4" t="s">
        <v>302</v>
      </c>
    </row>
    <row r="541" spans="1:3">
      <c r="A541" s="4" t="s">
        <v>198</v>
      </c>
      <c r="B541" s="4" t="s">
        <v>270</v>
      </c>
    </row>
    <row r="542" spans="1:3">
      <c r="A542" s="4" t="s">
        <v>200</v>
      </c>
      <c r="B542" s="4" t="s">
        <v>219</v>
      </c>
    </row>
    <row r="543" spans="1:3">
      <c r="A543" s="4" t="s">
        <v>187</v>
      </c>
      <c r="B543" s="7" t="n">
        <v>50000</v>
      </c>
    </row>
    <row r="544" spans="1:3">
      <c r="A544" s="4" t="s">
        <v>188</v>
      </c>
      <c r="B544" s="5" t="n">
        <v>50000</v>
      </c>
    </row>
    <row r="545" spans="1:3">
      <c r="A545" s="4" t="s">
        <v>189</v>
      </c>
      <c r="B545" s="5" t="n">
        <v>3286</v>
      </c>
    </row>
    <row r="546" spans="1:3">
      <c r="A546" s="4" t="s">
        <v>190</v>
      </c>
      <c r="B546" s="5" t="n">
        <v>46714</v>
      </c>
    </row>
    <row r="547" spans="1:3">
      <c r="A547" s="4" t="s">
        <v>191</v>
      </c>
      <c r="B547" s="5" t="n">
        <v>0</v>
      </c>
    </row>
    <row r="548" spans="1:3">
      <c r="A548" s="4" t="s">
        <v>192</v>
      </c>
      <c r="B548" s="5" t="n">
        <v>0</v>
      </c>
    </row>
    <row r="549" spans="1:3">
      <c r="A549" s="4" t="s">
        <v>193</v>
      </c>
      <c r="B549" s="5" t="n">
        <v>0</v>
      </c>
    </row>
    <row r="550" spans="1:3">
      <c r="A550" s="4" t="s">
        <v>194</v>
      </c>
      <c r="B550" s="7" t="n">
        <v>46714</v>
      </c>
    </row>
    <row r="551" spans="1:3">
      <c r="A551" s="4" t="s">
        <v>303</v>
      </c>
    </row>
    <row r="552" spans="1:3">
      <c r="A552" s="4" t="s">
        <v>196</v>
      </c>
      <c r="B552" s="4" t="s">
        <v>304</v>
      </c>
    </row>
    <row r="553" spans="1:3">
      <c r="A553" s="4" t="s">
        <v>198</v>
      </c>
      <c r="B553" s="4" t="s">
        <v>270</v>
      </c>
    </row>
    <row r="554" spans="1:3">
      <c r="A554" s="4" t="s">
        <v>200</v>
      </c>
      <c r="B554" s="4" t="s">
        <v>219</v>
      </c>
    </row>
    <row r="555" spans="1:3">
      <c r="A555" s="4" t="s">
        <v>187</v>
      </c>
      <c r="B555" s="7" t="n">
        <v>19156</v>
      </c>
    </row>
    <row r="556" spans="1:3">
      <c r="A556" s="4" t="s">
        <v>188</v>
      </c>
      <c r="B556" s="5" t="n">
        <v>19156</v>
      </c>
    </row>
    <row r="557" spans="1:3">
      <c r="A557" s="4" t="s">
        <v>189</v>
      </c>
      <c r="B557" s="5" t="n">
        <v>1213</v>
      </c>
    </row>
    <row r="558" spans="1:3">
      <c r="A558" s="4" t="s">
        <v>190</v>
      </c>
      <c r="B558" s="5" t="n">
        <v>17943</v>
      </c>
    </row>
    <row r="559" spans="1:3">
      <c r="A559" s="4" t="s">
        <v>191</v>
      </c>
      <c r="B559" s="5" t="n">
        <v>0</v>
      </c>
    </row>
    <row r="560" spans="1:3">
      <c r="A560" s="4" t="s">
        <v>192</v>
      </c>
      <c r="B560" s="5" t="n">
        <v>0</v>
      </c>
    </row>
    <row r="561" spans="1:3">
      <c r="A561" s="4" t="s">
        <v>193</v>
      </c>
      <c r="B561" s="5" t="n">
        <v>0</v>
      </c>
    </row>
    <row r="562" spans="1:3">
      <c r="A562" s="4" t="s">
        <v>194</v>
      </c>
      <c r="B562" s="7" t="n">
        <v>17943</v>
      </c>
    </row>
    <row r="563" spans="1:3">
      <c r="A563" s="4" t="s">
        <v>305</v>
      </c>
    </row>
    <row r="564" spans="1:3">
      <c r="A564" s="4" t="s">
        <v>196</v>
      </c>
      <c r="B564" s="4" t="s">
        <v>306</v>
      </c>
    </row>
    <row r="565" spans="1:3">
      <c r="A565" s="4" t="s">
        <v>198</v>
      </c>
      <c r="B565" s="4" t="s">
        <v>307</v>
      </c>
    </row>
    <row r="566" spans="1:3">
      <c r="A566" s="4" t="s">
        <v>200</v>
      </c>
      <c r="B566" s="4" t="s">
        <v>226</v>
      </c>
    </row>
    <row r="567" spans="1:3">
      <c r="A567" s="4" t="s">
        <v>187</v>
      </c>
      <c r="B567" s="7" t="n">
        <v>121111</v>
      </c>
    </row>
    <row r="568" spans="1:3">
      <c r="A568" s="4" t="s">
        <v>188</v>
      </c>
      <c r="B568" s="5" t="n">
        <v>121111</v>
      </c>
    </row>
    <row r="569" spans="1:3">
      <c r="A569" s="4" t="s">
        <v>189</v>
      </c>
      <c r="B569" s="5" t="n">
        <v>22678</v>
      </c>
    </row>
    <row r="570" spans="1:3">
      <c r="A570" s="4" t="s">
        <v>190</v>
      </c>
      <c r="B570" s="5" t="n">
        <v>98433</v>
      </c>
    </row>
    <row r="571" spans="1:3">
      <c r="A571" s="4" t="s">
        <v>191</v>
      </c>
      <c r="B571" s="5" t="n">
        <v>0</v>
      </c>
    </row>
    <row r="572" spans="1:3">
      <c r="A572" s="4" t="s">
        <v>192</v>
      </c>
      <c r="B572" s="5" t="n">
        <v>0</v>
      </c>
    </row>
    <row r="573" spans="1:3">
      <c r="A573" s="4" t="s">
        <v>193</v>
      </c>
      <c r="B573" s="5" t="n">
        <v>98433</v>
      </c>
    </row>
    <row r="574" spans="1:3">
      <c r="A574" s="4" t="s">
        <v>194</v>
      </c>
      <c r="B574" s="7" t="n">
        <v>0</v>
      </c>
    </row>
    <row r="575" spans="1:3">
      <c r="A575" s="4" t="s">
        <v>308</v>
      </c>
    </row>
    <row r="576" spans="1:3">
      <c r="A576" s="4" t="s">
        <v>196</v>
      </c>
      <c r="B576" s="4" t="s">
        <v>309</v>
      </c>
    </row>
    <row r="577" spans="1:3">
      <c r="A577" s="4" t="s">
        <v>198</v>
      </c>
      <c r="B577" s="4" t="s">
        <v>270</v>
      </c>
    </row>
    <row r="578" spans="1:3">
      <c r="A578" s="4" t="s">
        <v>200</v>
      </c>
      <c r="B578" s="4" t="s">
        <v>219</v>
      </c>
    </row>
    <row r="579" spans="1:3">
      <c r="A579" s="4" t="s">
        <v>187</v>
      </c>
      <c r="B579" s="7" t="n">
        <v>10000</v>
      </c>
    </row>
    <row r="580" spans="1:3">
      <c r="A580" s="4" t="s">
        <v>188</v>
      </c>
      <c r="B580" s="5" t="n">
        <v>10000</v>
      </c>
    </row>
    <row r="581" spans="1:3">
      <c r="A581" s="4" t="s">
        <v>189</v>
      </c>
      <c r="B581" s="5" t="n">
        <v>428</v>
      </c>
    </row>
    <row r="582" spans="1:3">
      <c r="A582" s="4" t="s">
        <v>190</v>
      </c>
      <c r="B582" s="5" t="n">
        <v>9572</v>
      </c>
    </row>
    <row r="583" spans="1:3">
      <c r="A583" s="4" t="s">
        <v>191</v>
      </c>
      <c r="B583" s="5" t="n">
        <v>0</v>
      </c>
    </row>
    <row r="584" spans="1:3">
      <c r="A584" s="4" t="s">
        <v>192</v>
      </c>
      <c r="B584" s="5" t="n">
        <v>0</v>
      </c>
    </row>
    <row r="585" spans="1:3">
      <c r="A585" s="4" t="s">
        <v>193</v>
      </c>
      <c r="B585" s="5" t="n">
        <v>0</v>
      </c>
    </row>
    <row r="586" spans="1:3">
      <c r="A586" s="4" t="s">
        <v>194</v>
      </c>
      <c r="B586" s="7" t="n">
        <v>9572</v>
      </c>
    </row>
    <row r="587" spans="1:3">
      <c r="A587" s="4" t="s">
        <v>310</v>
      </c>
    </row>
    <row r="588" spans="1:3">
      <c r="A588" s="4" t="s">
        <v>196</v>
      </c>
      <c r="B588" s="4" t="s">
        <v>311</v>
      </c>
    </row>
    <row r="589" spans="1:3">
      <c r="A589" s="4" t="s">
        <v>198</v>
      </c>
      <c r="B589" s="4" t="s">
        <v>270</v>
      </c>
    </row>
    <row r="590" spans="1:3">
      <c r="A590" s="4" t="s">
        <v>200</v>
      </c>
      <c r="B590" s="4" t="s">
        <v>219</v>
      </c>
    </row>
    <row r="591" spans="1:3">
      <c r="A591" s="4" t="s">
        <v>187</v>
      </c>
      <c r="B591" s="7" t="n">
        <v>10000</v>
      </c>
    </row>
    <row r="592" spans="1:3">
      <c r="A592" s="4" t="s">
        <v>188</v>
      </c>
      <c r="B592" s="5" t="n">
        <v>10000</v>
      </c>
    </row>
    <row r="593" spans="1:3">
      <c r="A593" s="4" t="s">
        <v>189</v>
      </c>
      <c r="B593" s="5" t="n">
        <v>0</v>
      </c>
    </row>
    <row r="594" spans="1:3">
      <c r="A594" s="4" t="s">
        <v>190</v>
      </c>
      <c r="B594" s="5" t="n">
        <v>10000</v>
      </c>
    </row>
    <row r="595" spans="1:3">
      <c r="A595" s="4" t="s">
        <v>191</v>
      </c>
      <c r="B595" s="5" t="n">
        <v>0</v>
      </c>
    </row>
    <row r="596" spans="1:3">
      <c r="A596" s="4" t="s">
        <v>192</v>
      </c>
      <c r="B596" s="5" t="n">
        <v>0</v>
      </c>
    </row>
    <row r="597" spans="1:3">
      <c r="A597" s="4" t="s">
        <v>193</v>
      </c>
      <c r="B597" s="5" t="n">
        <v>0</v>
      </c>
    </row>
    <row r="598" spans="1:3">
      <c r="A598" s="4" t="s">
        <v>194</v>
      </c>
      <c r="B598" s="7" t="n">
        <v>10000</v>
      </c>
    </row>
    <row r="599" spans="1:3">
      <c r="A599" s="4" t="s">
        <v>312</v>
      </c>
    </row>
    <row r="600" spans="1:3">
      <c r="A600" s="4" t="s">
        <v>196</v>
      </c>
      <c r="B600" s="4" t="s">
        <v>313</v>
      </c>
    </row>
    <row r="601" spans="1:3">
      <c r="A601" s="4" t="s">
        <v>198</v>
      </c>
      <c r="B601" s="4" t="s">
        <v>270</v>
      </c>
    </row>
    <row r="602" spans="1:3">
      <c r="A602" s="4" t="s">
        <v>200</v>
      </c>
      <c r="B602" s="4" t="s">
        <v>219</v>
      </c>
    </row>
    <row r="603" spans="1:3">
      <c r="A603" s="4" t="s">
        <v>187</v>
      </c>
      <c r="B603" s="7" t="n">
        <v>50000</v>
      </c>
    </row>
    <row r="604" spans="1:3">
      <c r="A604" s="4" t="s">
        <v>188</v>
      </c>
      <c r="B604" s="5" t="n">
        <v>50000</v>
      </c>
    </row>
    <row r="605" spans="1:3">
      <c r="A605" s="4" t="s">
        <v>189</v>
      </c>
      <c r="B605" s="5" t="n">
        <v>2924</v>
      </c>
    </row>
    <row r="606" spans="1:3">
      <c r="A606" s="4" t="s">
        <v>190</v>
      </c>
      <c r="B606" s="5" t="n">
        <v>47076</v>
      </c>
    </row>
    <row r="607" spans="1:3">
      <c r="A607" s="4" t="s">
        <v>191</v>
      </c>
      <c r="B607" s="5" t="n">
        <v>0</v>
      </c>
    </row>
    <row r="608" spans="1:3">
      <c r="A608" s="4" t="s">
        <v>192</v>
      </c>
      <c r="B608" s="5" t="n">
        <v>0</v>
      </c>
    </row>
    <row r="609" spans="1:3">
      <c r="A609" s="4" t="s">
        <v>193</v>
      </c>
      <c r="B609" s="5" t="n">
        <v>0</v>
      </c>
    </row>
    <row r="610" spans="1:3">
      <c r="A610" s="4" t="s">
        <v>194</v>
      </c>
      <c r="B610" s="7" t="n">
        <v>47076</v>
      </c>
    </row>
    <row r="611" spans="1:3">
      <c r="A611" s="4" t="s">
        <v>314</v>
      </c>
    </row>
    <row r="612" spans="1:3">
      <c r="A612" s="4" t="s">
        <v>196</v>
      </c>
      <c r="B612" s="4" t="s">
        <v>315</v>
      </c>
    </row>
    <row r="613" spans="1:3">
      <c r="A613" s="4" t="s">
        <v>198</v>
      </c>
      <c r="B613" s="4" t="s">
        <v>316</v>
      </c>
    </row>
    <row r="614" spans="1:3">
      <c r="A614" s="4" t="s">
        <v>200</v>
      </c>
      <c r="B614" s="4" t="s">
        <v>226</v>
      </c>
    </row>
    <row r="615" spans="1:3">
      <c r="A615" s="4" t="s">
        <v>187</v>
      </c>
      <c r="B615" s="7" t="n">
        <v>83333</v>
      </c>
    </row>
    <row r="616" spans="1:3">
      <c r="A616" s="4" t="s">
        <v>188</v>
      </c>
      <c r="B616" s="5" t="n">
        <v>83333</v>
      </c>
    </row>
    <row r="617" spans="1:3">
      <c r="A617" s="4" t="s">
        <v>189</v>
      </c>
      <c r="B617" s="5" t="n">
        <v>12463</v>
      </c>
    </row>
    <row r="618" spans="1:3">
      <c r="A618" s="4" t="s">
        <v>190</v>
      </c>
      <c r="B618" s="5" t="n">
        <v>70870</v>
      </c>
    </row>
    <row r="619" spans="1:3">
      <c r="A619" s="4" t="s">
        <v>191</v>
      </c>
      <c r="B619" s="5" t="n">
        <v>0</v>
      </c>
    </row>
    <row r="620" spans="1:3">
      <c r="A620" s="4" t="s">
        <v>192</v>
      </c>
      <c r="B620" s="5" t="n">
        <v>0</v>
      </c>
    </row>
    <row r="621" spans="1:3">
      <c r="A621" s="4" t="s">
        <v>193</v>
      </c>
      <c r="B621" s="5" t="n">
        <v>70870</v>
      </c>
    </row>
    <row r="622" spans="1:3">
      <c r="A622" s="4" t="s">
        <v>194</v>
      </c>
      <c r="B622" s="7" t="n">
        <v>0</v>
      </c>
    </row>
    <row r="623" spans="1:3">
      <c r="A623" s="4" t="s">
        <v>317</v>
      </c>
    </row>
    <row r="624" spans="1:3">
      <c r="A624" s="4" t="s">
        <v>196</v>
      </c>
      <c r="B624" s="4" t="s">
        <v>318</v>
      </c>
    </row>
    <row r="625" spans="1:3">
      <c r="A625" s="4" t="s">
        <v>198</v>
      </c>
      <c r="B625" s="4" t="s">
        <v>270</v>
      </c>
    </row>
    <row r="626" spans="1:3">
      <c r="A626" s="4" t="s">
        <v>200</v>
      </c>
      <c r="B626" s="4" t="s">
        <v>219</v>
      </c>
    </row>
    <row r="627" spans="1:3">
      <c r="A627" s="4" t="s">
        <v>187</v>
      </c>
      <c r="B627" s="7" t="n">
        <v>25000</v>
      </c>
    </row>
    <row r="628" spans="1:3">
      <c r="A628" s="4" t="s">
        <v>188</v>
      </c>
      <c r="B628" s="5" t="n">
        <v>25000</v>
      </c>
    </row>
    <row r="629" spans="1:3">
      <c r="A629" s="4" t="s">
        <v>189</v>
      </c>
      <c r="B629" s="5" t="n">
        <v>1167</v>
      </c>
    </row>
    <row r="630" spans="1:3">
      <c r="A630" s="4" t="s">
        <v>190</v>
      </c>
      <c r="B630" s="5" t="n">
        <v>23833</v>
      </c>
    </row>
    <row r="631" spans="1:3">
      <c r="A631" s="4" t="s">
        <v>191</v>
      </c>
      <c r="B631" s="5" t="n">
        <v>0</v>
      </c>
    </row>
    <row r="632" spans="1:3">
      <c r="A632" s="4" t="s">
        <v>192</v>
      </c>
      <c r="B632" s="5" t="n">
        <v>0</v>
      </c>
    </row>
    <row r="633" spans="1:3">
      <c r="A633" s="4" t="s">
        <v>193</v>
      </c>
      <c r="B633" s="5" t="n">
        <v>0</v>
      </c>
    </row>
    <row r="634" spans="1:3">
      <c r="A634" s="4" t="s">
        <v>194</v>
      </c>
      <c r="B634" s="7" t="n">
        <v>23833</v>
      </c>
    </row>
    <row r="635" spans="1:3">
      <c r="A635" s="4" t="s">
        <v>319</v>
      </c>
    </row>
    <row r="636" spans="1:3">
      <c r="A636" s="4" t="s">
        <v>196</v>
      </c>
      <c r="B636" s="4" t="s">
        <v>320</v>
      </c>
    </row>
    <row r="637" spans="1:3">
      <c r="A637" s="4" t="s">
        <v>198</v>
      </c>
      <c r="B637" s="4" t="s">
        <v>270</v>
      </c>
    </row>
    <row r="638" spans="1:3">
      <c r="A638" s="4" t="s">
        <v>200</v>
      </c>
      <c r="B638" s="4" t="s">
        <v>219</v>
      </c>
    </row>
    <row r="639" spans="1:3">
      <c r="A639" s="4" t="s">
        <v>187</v>
      </c>
      <c r="B639" s="7" t="n">
        <v>10000</v>
      </c>
    </row>
    <row r="640" spans="1:3">
      <c r="A640" s="4" t="s">
        <v>188</v>
      </c>
      <c r="B640" s="5" t="n">
        <v>10000</v>
      </c>
    </row>
    <row r="641" spans="1:3">
      <c r="A641" s="4" t="s">
        <v>189</v>
      </c>
      <c r="B641" s="5" t="n">
        <v>419</v>
      </c>
    </row>
    <row r="642" spans="1:3">
      <c r="A642" s="4" t="s">
        <v>190</v>
      </c>
      <c r="B642" s="5" t="n">
        <v>9581</v>
      </c>
    </row>
    <row r="643" spans="1:3">
      <c r="A643" s="4" t="s">
        <v>191</v>
      </c>
      <c r="B643" s="5" t="n">
        <v>0</v>
      </c>
    </row>
    <row r="644" spans="1:3">
      <c r="A644" s="4" t="s">
        <v>192</v>
      </c>
      <c r="B644" s="5" t="n">
        <v>0</v>
      </c>
    </row>
    <row r="645" spans="1:3">
      <c r="A645" s="4" t="s">
        <v>193</v>
      </c>
      <c r="B645" s="5" t="n">
        <v>0</v>
      </c>
    </row>
    <row r="646" spans="1:3">
      <c r="A646" s="4" t="s">
        <v>194</v>
      </c>
      <c r="B646" s="7" t="n">
        <v>95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30"/>
  </cols>
  <sheetData>
    <row r="1" spans="1:2">
      <c r="A1" s="1" t="s">
        <v>321</v>
      </c>
      <c r="B1" s="2" t="s">
        <v>1</v>
      </c>
    </row>
    <row r="2" spans="1:2">
      <c r="B2" s="2" t="s">
        <v>322</v>
      </c>
    </row>
    <row r="3" spans="1:2">
      <c r="A3" s="3" t="s">
        <v>323</v>
      </c>
    </row>
    <row r="4" spans="1:2">
      <c r="A4" s="4" t="s">
        <v>324</v>
      </c>
      <c r="B4" s="5" t="n">
        <v>134000</v>
      </c>
    </row>
    <row r="5" spans="1:2">
      <c r="A5" s="4" t="s">
        <v>325</v>
      </c>
      <c r="B5" s="5" t="n">
        <v>116500</v>
      </c>
    </row>
    <row r="6" spans="1:2">
      <c r="A6" s="4" t="s">
        <v>326</v>
      </c>
      <c r="B6" s="5" t="n">
        <v>-30000</v>
      </c>
    </row>
    <row r="7" spans="1:2">
      <c r="A7" s="4" t="s">
        <v>327</v>
      </c>
      <c r="B7" s="5" t="n">
        <v>0</v>
      </c>
    </row>
    <row r="8" spans="1:2">
      <c r="A8" s="4" t="s">
        <v>328</v>
      </c>
      <c r="B8" s="5" t="n">
        <v>220500</v>
      </c>
    </row>
    <row r="9" spans="1:2">
      <c r="A9" s="3" t="s">
        <v>329</v>
      </c>
    </row>
    <row r="10" spans="1:2">
      <c r="A10" s="4" t="s">
        <v>330</v>
      </c>
      <c r="B10" s="9" t="n">
        <v>0.27</v>
      </c>
    </row>
    <row r="11" spans="1:2">
      <c r="A11" s="4" t="s">
        <v>331</v>
      </c>
      <c r="B11" s="10" t="n">
        <v>0.28</v>
      </c>
    </row>
    <row r="12" spans="1:2">
      <c r="A12" s="4" t="s">
        <v>332</v>
      </c>
      <c r="B12" s="10" t="n">
        <v>0.27</v>
      </c>
    </row>
    <row r="13" spans="1:2">
      <c r="A13" s="4" t="s">
        <v>333</v>
      </c>
      <c r="B13" s="9" t="n">
        <v>0.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34</v>
      </c>
      <c r="B1" s="2" t="s">
        <v>1</v>
      </c>
    </row>
    <row r="2" spans="1:4">
      <c r="B2" s="2" t="s">
        <v>2</v>
      </c>
      <c r="C2" s="2" t="s">
        <v>67</v>
      </c>
      <c r="D2" s="2" t="s">
        <v>30</v>
      </c>
    </row>
    <row r="3" spans="1:4">
      <c r="A3" s="4" t="s">
        <v>100</v>
      </c>
      <c r="B3" s="7" t="n">
        <v>8211</v>
      </c>
      <c r="C3" s="7" t="n">
        <v>409625</v>
      </c>
    </row>
    <row r="4" spans="1:4">
      <c r="A4" s="4" t="s">
        <v>335</v>
      </c>
      <c r="B4" s="5" t="n">
        <v>122762904</v>
      </c>
      <c r="D4" s="5" t="n">
        <v>122642247</v>
      </c>
    </row>
    <row r="5" spans="1:4">
      <c r="A5" s="4" t="s">
        <v>336</v>
      </c>
    </row>
    <row r="6" spans="1:4">
      <c r="A6" s="4" t="s">
        <v>337</v>
      </c>
      <c r="B6" s="5" t="n">
        <v>90657</v>
      </c>
    </row>
    <row r="7" spans="1:4">
      <c r="A7" s="4" t="s">
        <v>338</v>
      </c>
      <c r="B7" s="7" t="n">
        <v>236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9</v>
      </c>
      <c r="B1" s="2" t="s">
        <v>1</v>
      </c>
    </row>
    <row r="2" spans="1:3">
      <c r="B2" s="2" t="s">
        <v>2</v>
      </c>
      <c r="C2" s="2" t="s">
        <v>67</v>
      </c>
    </row>
    <row r="3" spans="1:3">
      <c r="A3" s="4" t="s">
        <v>98</v>
      </c>
      <c r="B3" s="7" t="n">
        <v>-37500</v>
      </c>
      <c r="C3" s="7" t="n">
        <v>-25000</v>
      </c>
    </row>
    <row r="4" spans="1:3">
      <c r="A4" s="4" t="s">
        <v>340</v>
      </c>
    </row>
    <row r="5" spans="1:3">
      <c r="A5" s="4" t="s">
        <v>341</v>
      </c>
      <c r="B5" s="5" t="n">
        <v>30000</v>
      </c>
    </row>
    <row r="6" spans="1:3">
      <c r="A6" s="4" t="s">
        <v>342</v>
      </c>
    </row>
    <row r="7" spans="1:3">
      <c r="A7" s="4" t="s">
        <v>98</v>
      </c>
      <c r="B7" s="7" t="n">
        <v>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4" t="s">
        <v>58</v>
      </c>
      <c r="C3" s="4" t="s">
        <v>58</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122762904</v>
      </c>
      <c r="C9" s="5" t="n">
        <v>122642247</v>
      </c>
    </row>
    <row r="10" spans="1:3">
      <c r="A10" s="4" t="s">
        <v>65</v>
      </c>
      <c r="B10" s="5" t="n">
        <v>122762904</v>
      </c>
      <c r="C10" s="5" t="n">
        <v>122642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29989</v>
      </c>
      <c r="C4" s="7" t="n">
        <v>257488</v>
      </c>
    </row>
    <row r="5" spans="1:3">
      <c r="A5" s="4" t="s">
        <v>70</v>
      </c>
      <c r="B5" s="5" t="n">
        <v>207237</v>
      </c>
      <c r="C5" s="5" t="n">
        <v>352796</v>
      </c>
    </row>
    <row r="6" spans="1:3">
      <c r="A6" s="4" t="s">
        <v>71</v>
      </c>
      <c r="B6" s="5" t="n">
        <v>226988</v>
      </c>
      <c r="C6" s="5" t="n">
        <v>78346</v>
      </c>
    </row>
    <row r="7" spans="1:3">
      <c r="A7" s="4" t="s">
        <v>72</v>
      </c>
      <c r="B7" s="5" t="n">
        <v>0</v>
      </c>
      <c r="C7" s="5" t="n">
        <v>6769562</v>
      </c>
    </row>
    <row r="8" spans="1:3">
      <c r="A8" s="4" t="s">
        <v>73</v>
      </c>
      <c r="B8" s="5" t="n">
        <v>764214</v>
      </c>
      <c r="C8" s="5" t="n">
        <v>7458192</v>
      </c>
    </row>
    <row r="9" spans="1:3">
      <c r="A9" s="4" t="s">
        <v>74</v>
      </c>
      <c r="B9" s="5" t="n">
        <v>-764214</v>
      </c>
      <c r="C9" s="5" t="n">
        <v>-7458192</v>
      </c>
    </row>
    <row r="10" spans="1:3">
      <c r="A10" s="3" t="s">
        <v>75</v>
      </c>
    </row>
    <row r="11" spans="1:3">
      <c r="A11" s="4" t="s">
        <v>76</v>
      </c>
      <c r="B11" s="5" t="n">
        <v>-161315</v>
      </c>
      <c r="C11" s="5" t="n">
        <v>-104993</v>
      </c>
    </row>
    <row r="12" spans="1:3">
      <c r="A12" s="4" t="s">
        <v>77</v>
      </c>
      <c r="B12" s="5" t="n">
        <v>-26281</v>
      </c>
      <c r="C12" s="5" t="n">
        <v>-2524</v>
      </c>
    </row>
    <row r="13" spans="1:3">
      <c r="A13" s="4" t="s">
        <v>78</v>
      </c>
      <c r="B13" s="5" t="n">
        <v>-187596</v>
      </c>
      <c r="C13" s="5" t="n">
        <v>-107517</v>
      </c>
    </row>
    <row r="14" spans="1:3">
      <c r="A14" s="4" t="s">
        <v>79</v>
      </c>
      <c r="B14" s="5" t="n">
        <v>-951810</v>
      </c>
      <c r="C14" s="5" t="n">
        <v>-7565709</v>
      </c>
    </row>
    <row r="15" spans="1:3">
      <c r="A15" s="4" t="s">
        <v>80</v>
      </c>
      <c r="B15" s="5" t="n">
        <v>0</v>
      </c>
      <c r="C15" s="5" t="n">
        <v>0</v>
      </c>
    </row>
    <row r="16" spans="1:3">
      <c r="A16" s="4" t="s">
        <v>81</v>
      </c>
      <c r="B16" s="7" t="n">
        <v>-951810</v>
      </c>
      <c r="C16" s="7" t="n">
        <v>-7565709</v>
      </c>
    </row>
    <row r="17" spans="1:3">
      <c r="A17" s="4" t="s">
        <v>82</v>
      </c>
      <c r="B17" s="9" t="n">
        <v>-0.01</v>
      </c>
      <c r="C17" s="9" t="n">
        <v>-0.07000000000000001</v>
      </c>
    </row>
    <row r="18" spans="1:3">
      <c r="A18" s="4" t="s">
        <v>83</v>
      </c>
      <c r="B18" s="5" t="n">
        <v>122678291</v>
      </c>
      <c r="C18" s="5" t="n">
        <v>1048489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951810</v>
      </c>
      <c r="C4" s="7" t="n">
        <v>-7565709</v>
      </c>
    </row>
    <row r="5" spans="1:3">
      <c r="A5" s="3" t="s">
        <v>87</v>
      </c>
    </row>
    <row r="6" spans="1:3">
      <c r="A6" s="4" t="s">
        <v>88</v>
      </c>
      <c r="B6" s="5" t="n">
        <v>169</v>
      </c>
      <c r="C6" s="5" t="n">
        <v>503</v>
      </c>
    </row>
    <row r="7" spans="1:3">
      <c r="A7" s="4" t="s">
        <v>89</v>
      </c>
      <c r="B7" s="5" t="n">
        <v>23666</v>
      </c>
      <c r="C7" s="5" t="n">
        <v>244800</v>
      </c>
    </row>
    <row r="8" spans="1:3">
      <c r="A8" s="4" t="s">
        <v>72</v>
      </c>
      <c r="B8" s="5" t="n">
        <v>0</v>
      </c>
      <c r="C8" s="5" t="n">
        <v>6769562</v>
      </c>
    </row>
    <row r="9" spans="1:3">
      <c r="A9" s="4" t="s">
        <v>90</v>
      </c>
      <c r="B9" s="5" t="n">
        <v>-26281</v>
      </c>
      <c r="C9" s="5" t="n">
        <v>-2524</v>
      </c>
    </row>
    <row r="10" spans="1:3">
      <c r="A10" s="3" t="s">
        <v>91</v>
      </c>
    </row>
    <row r="11" spans="1:3">
      <c r="A11" s="4" t="s">
        <v>33</v>
      </c>
      <c r="B11" s="5" t="n">
        <v>0</v>
      </c>
      <c r="C11" s="5" t="n">
        <v>6703</v>
      </c>
    </row>
    <row r="12" spans="1:3">
      <c r="A12" s="4" t="s">
        <v>92</v>
      </c>
      <c r="B12" s="5" t="n">
        <v>66804</v>
      </c>
      <c r="C12" s="5" t="n">
        <v>210236</v>
      </c>
    </row>
    <row r="13" spans="1:3">
      <c r="A13" s="4" t="s">
        <v>93</v>
      </c>
      <c r="B13" s="5" t="n">
        <v>-834890</v>
      </c>
      <c r="C13" s="5" t="n">
        <v>-331381</v>
      </c>
    </row>
    <row r="14" spans="1:3">
      <c r="A14" s="3" t="s">
        <v>94</v>
      </c>
    </row>
    <row r="15" spans="1:3">
      <c r="A15" s="4" t="s">
        <v>37</v>
      </c>
      <c r="B15" s="5" t="n">
        <v>-22500</v>
      </c>
      <c r="C15" s="5" t="n">
        <v>-22853</v>
      </c>
    </row>
    <row r="16" spans="1:3">
      <c r="A16" s="4" t="s">
        <v>95</v>
      </c>
      <c r="B16" s="5" t="n">
        <v>0</v>
      </c>
      <c r="C16" s="5" t="n">
        <v>-34773</v>
      </c>
    </row>
    <row r="17" spans="1:3">
      <c r="A17" s="4" t="s">
        <v>96</v>
      </c>
      <c r="B17" s="5" t="n">
        <v>-22500</v>
      </c>
      <c r="C17" s="5" t="n">
        <v>-57626</v>
      </c>
    </row>
    <row r="18" spans="1:3">
      <c r="A18" s="3" t="s">
        <v>97</v>
      </c>
    </row>
    <row r="19" spans="1:3">
      <c r="A19" s="4" t="s">
        <v>98</v>
      </c>
      <c r="B19" s="5" t="n">
        <v>-37500</v>
      </c>
      <c r="C19" s="5" t="n">
        <v>-25000</v>
      </c>
    </row>
    <row r="20" spans="1:3">
      <c r="A20" s="4" t="s">
        <v>99</v>
      </c>
      <c r="B20" s="5" t="n">
        <v>-1552</v>
      </c>
      <c r="C20" s="5" t="n">
        <v>200000</v>
      </c>
    </row>
    <row r="21" spans="1:3">
      <c r="A21" s="4" t="s">
        <v>100</v>
      </c>
      <c r="B21" s="5" t="n">
        <v>8211</v>
      </c>
      <c r="C21" s="5" t="n">
        <v>409625</v>
      </c>
    </row>
    <row r="22" spans="1:3">
      <c r="A22" s="4" t="s">
        <v>101</v>
      </c>
      <c r="B22" s="5" t="n">
        <v>444156</v>
      </c>
      <c r="C22" s="5" t="n">
        <v>0</v>
      </c>
    </row>
    <row r="23" spans="1:3">
      <c r="A23" s="4" t="s">
        <v>102</v>
      </c>
      <c r="B23" s="5" t="n">
        <v>161000</v>
      </c>
      <c r="C23" s="5" t="n">
        <v>0</v>
      </c>
    </row>
    <row r="24" spans="1:3">
      <c r="A24" s="4" t="s">
        <v>103</v>
      </c>
      <c r="B24" s="5" t="n">
        <v>0</v>
      </c>
      <c r="C24" s="5" t="n">
        <v>-36822</v>
      </c>
    </row>
    <row r="25" spans="1:3">
      <c r="A25" s="4" t="s">
        <v>104</v>
      </c>
      <c r="B25" s="5" t="n">
        <v>574315</v>
      </c>
      <c r="C25" s="5" t="n">
        <v>547803</v>
      </c>
    </row>
    <row r="26" spans="1:3">
      <c r="A26" s="4" t="s">
        <v>105</v>
      </c>
      <c r="B26" s="5" t="n">
        <v>-283075</v>
      </c>
      <c r="C26" s="5" t="n">
        <v>158796</v>
      </c>
    </row>
    <row r="27" spans="1:3">
      <c r="A27" s="4" t="s">
        <v>106</v>
      </c>
      <c r="B27" s="5" t="n">
        <v>425015</v>
      </c>
      <c r="C27" s="5" t="n">
        <v>7495</v>
      </c>
    </row>
    <row r="28" spans="1:3">
      <c r="A28" s="4" t="s">
        <v>107</v>
      </c>
      <c r="B28" s="5" t="n">
        <v>141940</v>
      </c>
      <c r="C28" s="5" t="n">
        <v>166291</v>
      </c>
    </row>
    <row r="29" spans="1:3">
      <c r="A29" s="3" t="s">
        <v>108</v>
      </c>
    </row>
    <row r="30" spans="1:3">
      <c r="A30" s="4" t="s">
        <v>109</v>
      </c>
      <c r="B30" s="5" t="n">
        <v>2736</v>
      </c>
      <c r="C30" s="5" t="n">
        <v>2640</v>
      </c>
    </row>
    <row r="31" spans="1:3">
      <c r="A31" s="4" t="s">
        <v>110</v>
      </c>
      <c r="B31" s="5" t="n">
        <v>0</v>
      </c>
      <c r="C31" s="5" t="n">
        <v>0</v>
      </c>
    </row>
    <row r="32" spans="1:3">
      <c r="A32" s="3" t="s">
        <v>111</v>
      </c>
    </row>
    <row r="33" spans="1:3">
      <c r="A33" s="4" t="s">
        <v>112</v>
      </c>
      <c r="B33" s="7" t="n">
        <v>3245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42:31Z</dcterms:created>
  <dcterms:modified xmlns:dcterms="http://purl.org/dc/terms/" xmlns:xsi="http://www.w3.org/2001/XMLSchema-instance" xsi:type="dcterms:W3CDTF">2018-05-14T15:42:31Z</dcterms:modified>
</cp:coreProperties>
</file>